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Business Combinations" sheetId="11" r:id="rId11"/>
    <s:sheet name="Earnings Per Share" sheetId="12" r:id="rId12"/>
    <s:sheet name="Discontinued Operations" sheetId="13" r:id="rId13"/>
    <s:sheet name="Derivative Financial Instrument" sheetId="14" r:id="rId14"/>
    <s:sheet name="Real Estate Inventory and Land " sheetId="15" r:id="rId15"/>
    <s:sheet name="Investments in Unconsolidated E" sheetId="16" r:id="rId16"/>
    <s:sheet name="Accrued Expenses and Other Liab" sheetId="17" r:id="rId17"/>
    <s:sheet name="Debt" sheetId="18" r:id="rId18"/>
    <s:sheet name="Fair Value Disclosures" sheetId="19" r:id="rId19"/>
    <s:sheet name="Income Taxes" sheetId="20" r:id="rId20"/>
    <s:sheet name="Stockholders' Equity" sheetId="21" r:id="rId21"/>
    <s:sheet name="Stock Based Compensation" sheetId="22" r:id="rId22"/>
    <s:sheet name="Related-Party Transactions" sheetId="23" r:id="rId23"/>
    <s:sheet name="Accumulated Other Comprehensive" sheetId="24" r:id="rId24"/>
    <s:sheet name="Operating and Reporting Segment" sheetId="25" r:id="rId25"/>
    <s:sheet name="Commitments and Contingencies" sheetId="26" r:id="rId26"/>
    <s:sheet name="Summary of Significant Accoun27" sheetId="27" r:id="rId27"/>
    <s:sheet name="Business Combinations (Tables)" sheetId="28" r:id="rId28"/>
    <s:sheet name="Earnings Per Share (Tables)" sheetId="29" r:id="rId29"/>
    <s:sheet name="Real Estate Inventory and Lan30" sheetId="30" r:id="rId30"/>
    <s:sheet name="Investments in Unconsolidated31" sheetId="31" r:id="rId31"/>
    <s:sheet name="Accrued Expenses and Other Li32" sheetId="32" r:id="rId32"/>
    <s:sheet name="Debt (Tables)" sheetId="33" r:id="rId33"/>
    <s:sheet name="Fair Value Disclosures (Tables)" sheetId="34" r:id="rId34"/>
    <s:sheet name="Stockholders' Equity (Tables)" sheetId="35" r:id="rId35"/>
    <s:sheet name="Stock Based Compensation (Table" sheetId="36" r:id="rId36"/>
    <s:sheet name="Accumulated Other Comprehensi37" sheetId="37" r:id="rId37"/>
    <s:sheet name="Operating and Reporting Segme38" sheetId="38" r:id="rId38"/>
    <s:sheet name="Business - Additional Informati" sheetId="39" r:id="rId39"/>
    <s:sheet name="Summary of Significant Accoun40" sheetId="40" r:id="rId40"/>
    <s:sheet name="Business Combinations - Summary" sheetId="41" r:id="rId41"/>
    <s:sheet name="Earnings Per Share - Summary of" sheetId="42" r:id="rId42"/>
    <s:sheet name="Earnings Per Share - Additional" sheetId="43" r:id="rId43"/>
    <s:sheet name="Derivative Financial Instrume44" sheetId="44" r:id="rId44"/>
    <s:sheet name="Real Estate Inventory and Lan45" sheetId="45" r:id="rId45"/>
    <s:sheet name="Real Estate Inventory and Lan46" sheetId="46" r:id="rId46"/>
    <s:sheet name="Real Estate Inventory and Lan47" sheetId="47" r:id="rId47"/>
    <s:sheet name="Real Estate Inventory and Lan48" sheetId="48" r:id="rId48"/>
    <s:sheet name="Investments in Unconsolidated49" sheetId="49" r:id="rId49"/>
    <s:sheet name="Investments in Unconsolidated50" sheetId="50" r:id="rId50"/>
    <s:sheet name="Investments in Unconsolidated51" sheetId="51" r:id="rId51"/>
    <s:sheet name="Accrued Expenses and Other Li52" sheetId="52" r:id="rId52"/>
    <s:sheet name="Accrued Expenses and Other Li53" sheetId="53" r:id="rId53"/>
    <s:sheet name="Debt - Senior Notes and Other B" sheetId="54" r:id="rId54"/>
    <s:sheet name="Debt - 2021 Senior Notes - Addi" sheetId="55" r:id="rId55"/>
    <s:sheet name="Debt - 2023 Senior Notes and Re" sheetId="56" r:id="rId56"/>
    <s:sheet name="Debt - 2024 Senior Notes - Addi" sheetId="57" r:id="rId57"/>
    <s:sheet name="Debt - Revolving Credit Facilit" sheetId="58" r:id="rId58"/>
    <s:sheet name="Debt - Summary of Mortgage Ware" sheetId="59" r:id="rId59"/>
    <s:sheet name="Debt - Loans Payable and Other " sheetId="60" r:id="rId60"/>
    <s:sheet name="Fair Value Disclosures - Carryi" sheetId="61" r:id="rId61"/>
    <s:sheet name="Fair Value Disclosures - Carr62" sheetId="62" r:id="rId62"/>
    <s:sheet name="Income Taxes - Additional Infor" sheetId="63" r:id="rId63"/>
    <s:sheet name="Stockholders' Equity - Addition" sheetId="64" r:id="rId64"/>
    <s:sheet name="Stockholders' Equity - Componen" sheetId="65" r:id="rId65"/>
    <s:sheet name="Stock Based Compensation - Addi" sheetId="66" r:id="rId66"/>
    <s:sheet name="Stock Based Compensation - Summ" sheetId="67" r:id="rId67"/>
    <s:sheet name="Stock Based Compensation - Su68" sheetId="68" r:id="rId68"/>
    <s:sheet name="Stock Based Compensation - Su69" sheetId="69" r:id="rId69"/>
    <s:sheet name="Stock Based Compensation - Su70" sheetId="70" r:id="rId70"/>
    <s:sheet name="Related-Party Transactions - Ad" sheetId="71" r:id="rId71"/>
    <s:sheet name="Accumulated Other Comprehensi72" sheetId="72" r:id="rId72"/>
    <s:sheet name="Operating and Reporting Segme73" sheetId="73" r:id="rId73"/>
    <s:sheet name="Operating and Reporting Segme74" sheetId="74" r:id="rId74"/>
    <s:sheet name="Commitments and Contingencies -" sheetId="75" r:id="rId75"/>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TMHC</t>
  </si>
  <si>
    <t>Entity Registrant Name</t>
  </si>
  <si>
    <t>Taylor Morrison Home Corp</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5</t>
  </si>
  <si>
    <t>Assets</t>
  </si>
  <si>
    <t>Cash and cash equivalents</t>
  </si>
  <si>
    <t>Restricted cash</t>
  </si>
  <si>
    <t>Real estate inventory:</t>
  </si>
  <si>
    <t>Owned inventory</t>
  </si>
  <si>
    <t>Real estate not owned under option agreements</t>
  </si>
  <si>
    <t>Total real estate inventory</t>
  </si>
  <si>
    <t>Land deposits</t>
  </si>
  <si>
    <t>Mortgage loans held for sale</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Senior notes, net</t>
  </si>
  <si>
    <t>Loans payable and other borrowings</t>
  </si>
  <si>
    <t>Revolving credit facility borrowings, net</t>
  </si>
  <si>
    <t>Mortgage warehouse borrowings</t>
  </si>
  <si>
    <t>Liabilities attributable to real estate not owned under option contracts</t>
  </si>
  <si>
    <t>Total liabilities</t>
  </si>
  <si>
    <t>COMMITMENTS AND CONTINGENCIES (Note 18)</t>
  </si>
  <si>
    <t xml:space="preserve"> </t>
  </si>
  <si>
    <t>Stockholders’ Equity</t>
  </si>
  <si>
    <t>Preferred stock, $0.00001 par value, 50,000,000 shares authorized, no shares issued and outstanding as of March 31, 2016 and December 31, 2015</t>
  </si>
  <si>
    <t>Additional paid-in capital</t>
  </si>
  <si>
    <t>Treasury stock at cost; 1,272,194 and 934,434 shares as of March 31, 2016 and December 31, 2015, respectively</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Consolidated Balance Sheets (Parenthetical) - $ / shares</t>
  </si>
  <si>
    <t>Common stock, shares outstanding</t>
  </si>
  <si>
    <t>Preferred stock, par value</t>
  </si>
  <si>
    <t>Preferred stock, shares authorized</t>
  </si>
  <si>
    <t>Preferred stock, shares issued</t>
  </si>
  <si>
    <t>Preferred stock, shares outstanding</t>
  </si>
  <si>
    <t>Treasury stock, shares held</t>
  </si>
  <si>
    <t>Common stock, par value</t>
  </si>
  <si>
    <t>Common stock, shares authorized</t>
  </si>
  <si>
    <t>Common stock, shares issued</t>
  </si>
  <si>
    <t>Condensed Consolidated Statements of Operations - USD ($) shares in Thousands, $ in Thousands</t>
  </si>
  <si>
    <t>Mar. 31, 2015</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net</t>
  </si>
  <si>
    <t>Other expense, net</t>
  </si>
  <si>
    <t>Gain on foreign currency forward</t>
  </si>
  <si>
    <t>Income from continuing operations before income taxes</t>
  </si>
  <si>
    <t>Income tax provision</t>
  </si>
  <si>
    <t>Net income from continuing operations</t>
  </si>
  <si>
    <t>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 (usd per share)</t>
  </si>
  <si>
    <t>Income from discontinued operations - net of tax (usd per share)</t>
  </si>
  <si>
    <t>Net income available to Taylor Morrison Home Corporation (usd per share)</t>
  </si>
  <si>
    <t>Earnings per common share - diluted:</t>
  </si>
  <si>
    <t>Weighted average number of shares of common stock:</t>
  </si>
  <si>
    <t>Basic (in shares)</t>
  </si>
  <si>
    <t>Diluted (in shares)</t>
  </si>
  <si>
    <t>Condensed Consolidated Statements of Comprehensive Income - USD ($) $ in Thousands</t>
  </si>
  <si>
    <t>Income before non-controlling interests, net of tax</t>
  </si>
  <si>
    <t>Other comprehensive income (loss), net of tax:</t>
  </si>
  <si>
    <t>Foreign currency translation adjustments, net of tax</t>
  </si>
  <si>
    <t>Post-retirement benefits adjustments, net of tax</t>
  </si>
  <si>
    <t>Other comprehensiv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Condensed Consolidated Statements of Stockholders' Equity - USD ($) $ in Thousands</t>
  </si>
  <si>
    <t>Total</t>
  </si>
  <si>
    <t>Common Stock [Member]Common Class A [Member]</t>
  </si>
  <si>
    <t>Common Stock [Member]Common Class B [Member]</t>
  </si>
  <si>
    <t>Additional Paid-in Capital [Member]</t>
  </si>
  <si>
    <t>Treasury Stock [Member]</t>
  </si>
  <si>
    <t>Retained Earnings [Member]</t>
  </si>
  <si>
    <t>Accumulated Other Comprehensive Income (Loss) [Member]</t>
  </si>
  <si>
    <t>Non-controlling Interest [Member]Joint Ventures [Member]</t>
  </si>
  <si>
    <t>Non-controlling Interest [Member]Principal Equityholders [Member]</t>
  </si>
  <si>
    <t>Balance at Dec. 31, 2014</t>
  </si>
  <si>
    <t>Increase (Decrease) in Stockholders' Equity [Roll Forward]</t>
  </si>
  <si>
    <t>Other comprehensive loss</t>
  </si>
  <si>
    <t>Balance at Mar. 31, 2015</t>
  </si>
  <si>
    <t>Repurchase of common stock</t>
  </si>
  <si>
    <t>Repurchase of common stock, shares</t>
  </si>
  <si>
    <t>Balance at Dec. 31, 2015</t>
  </si>
  <si>
    <t>Balance, shares at Dec. 31, 2015</t>
  </si>
  <si>
    <t>Cancellation of forfeited New TMM Units and corresponding number of Class B Common Stock, shares</t>
  </si>
  <si>
    <t>Share based compensation</t>
  </si>
  <si>
    <t>Distributions to non-controlling interests-joint ventures</t>
  </si>
  <si>
    <t>Balance at Mar. 31, 2016</t>
  </si>
  <si>
    <t>Balance, shares at Mar. 31, 2016</t>
  </si>
  <si>
    <t>Condensed Consolidated Statements of Cash Flows - USD ($) $ in Thousands</t>
  </si>
  <si>
    <t>CASH FLOWS FROM OPERATING ACTIVITIES:</t>
  </si>
  <si>
    <t>Adjustments to reconcile net income to net cash used in operating activities:</t>
  </si>
  <si>
    <t>Stock compensation expense</t>
  </si>
  <si>
    <t>Distributions of earnings from unconsolidated entities</t>
  </si>
  <si>
    <t>Depreciation and amortization</t>
  </si>
  <si>
    <t>Contingent consideration</t>
  </si>
  <si>
    <t>Deferred income taxes</t>
  </si>
  <si>
    <t>Changes in operating assets and liabilities:</t>
  </si>
  <si>
    <t>Real estate inventory and land deposits</t>
  </si>
  <si>
    <t>Mortgages held for sale, prepaid expenses and other assets</t>
  </si>
  <si>
    <t>Accounts payable, accrued expenses and other liabilities</t>
  </si>
  <si>
    <t>Net cash used in operating activities</t>
  </si>
  <si>
    <t>CASH FLOWS FROM INVESTING ACTIVITIES:</t>
  </si>
  <si>
    <t>Purchase of property and equipment</t>
  </si>
  <si>
    <t>Payments for business acquisitions</t>
  </si>
  <si>
    <t>Decrease in restricted cash</t>
  </si>
  <si>
    <t>Investments of capital into unconsolidated entities</t>
  </si>
  <si>
    <t>Proceeds from sale of discontinued operations</t>
  </si>
  <si>
    <t>Proceeds from settlement of foreign currency forward</t>
  </si>
  <si>
    <t>Net cash (used in) provided by investing activities</t>
  </si>
  <si>
    <t>CASH FLOWS FROM FINANCING ACTIVITIES:</t>
  </si>
  <si>
    <t>Borrowings on mortgage warehouse</t>
  </si>
  <si>
    <t>Repayment on mortgage warehouse</t>
  </si>
  <si>
    <t>Borrowings on revolving credit facility</t>
  </si>
  <si>
    <t>Payments on revolving credit facility</t>
  </si>
  <si>
    <t>Repurchase of common stock, net</t>
  </si>
  <si>
    <t>Payment of contingent consideration</t>
  </si>
  <si>
    <t>Distributions to non-controlling interests of consolidated joint ventures</t>
  </si>
  <si>
    <t>Net cash provided by (used in) financing activities</t>
  </si>
  <si>
    <t>EFFECT OF EXCHANGE RATE CHANGES ON CASH AND CASH EQUIVALENTS</t>
  </si>
  <si>
    <t>NET INCREASE/(DECREASE) IN CASH AND CASH EQUIVALENTS</t>
  </si>
  <si>
    <t>CASH AND CASH EQUIVALENTS - Beginning of period</t>
  </si>
  <si>
    <t>[1]</t>
  </si>
  <si>
    <t>CASH AND CASH EQUIVALENTS — End of period</t>
  </si>
  <si>
    <t>SUPPLEMENTAL CASH FLOW INFORMATION:</t>
  </si>
  <si>
    <t>Income taxes paid, net</t>
  </si>
  <si>
    <t>SUPPLEMENTAL NON-CASH INVESTING AND FINANCING ACTIVITIES:</t>
  </si>
  <si>
    <t>Change in loans payable issued to sellers in connection with land purchase contracts</t>
  </si>
  <si>
    <t>Accrual of contingent consideration</t>
  </si>
  <si>
    <t>Cash and cash equivalents shown here includes the cash of Monarch Corporation. At December 31, 2014, cash held at Monarch was $227,988.</t>
  </si>
  <si>
    <t>Condensed Consolidated Statements of Cash Flows (Parenthetical) $ in Thousands</t>
  </si>
  <si>
    <t>Dec. 31, 2014USD ($)</t>
  </si>
  <si>
    <t>Statement of Cash Flows [Abstract]</t>
  </si>
  <si>
    <t>Cash and cash equivalents from discontinued operations</t>
  </si>
  <si>
    <t>Business</t>
  </si>
  <si>
    <t>Organization, Consolidation and Presentation of Financial Statements [Abstract]</t>
  </si>
  <si>
    <t>BUSINESS Organization and Description of the Business - Taylor Morrison Home Corporation (“TMHC”) and its subsidiaries (collectively, referred to herein as “we,” “our,” the “Company” and “us”), through its divisions and segments, owns and operates a residential homebuilding business and is a developer of lifestyle communities. We currently operate in Arizona, California, Colorado, Florida, Georgia, Illinois, North Carolina and Texas. Our Company serves a wide array of consumer groups from coast to coast, including first time, move-up, luxury and 55 plus buyers. Our homebuilding business operates under our Taylor Morrison and Darling Homes brands. Our business has multiple homebuilding operating divisions, and a mortgage operations and title services division, which are organized into four reportable segments: East, Central, West and Mortgage Operations. The communities in our homebuilding segments offer single family attached and detached homes. We are the general contractors for all real estate projects and retain subcontractors for home construction and site development. Our Mortgage Operations reportable segment provides mortgage services to customers through our wholly owned mortgage subsidiary, Taylor Morrison Home Funding, LLC (“TMHF”), and title services through our wholly owned title services subsidiary, Inspired Title Services, LLC (“Inspired Title”). On January 8, 2016, we completed the acquisition of Acadia Homes in Atlanta, Georgia, yielding approximately 1,100 lots for total consideration transferred of $83.6 million . See Note 3 - Business Combinations for further information.</t>
  </si>
  <si>
    <t>Summary of Significant Accounting Policies</t>
  </si>
  <si>
    <t>Accounting Policies [Abstract]</t>
  </si>
  <si>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5 Annual Report on Form 10-K. In the opinion of management, the accompanying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loss in the Condensed Consolidated Balance Sheets and Condensed Consolidated Statements of Stockholders’ Equity. Discontinued Operations – As a result of our decision in December 2014 to dispose of Monarch Corporation (“Monarch”), our former Canadian operating segment, the operating results and financial position of the Monarch business are presented as discontinued operations for the three months ended March 31, 2015 . Non-controlling interests –In connection with a series of transactions consummated at the time of the Company’s IPO (the “Reorganization Transactions”), the Company became the sole owner of the general partner of TMM Holdings II Limited Partnership (“New TMM”). As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a consortium comprised of affiliates of TPG Global, LLC (the “TPG Entities” or “TPG”), investment funds managed by Oaktree Capital Management, L.P. (“Oaktree”) or their respective subsidiaries (the “Oaktree Entities”), and affiliates of JH Investments, Inc. (“JH” and together with the TPG Entities and Oaktree Entities, the “Principal Equityholders”) or by members of management and the Board of Directors. Reclassifications - Prior period amounts related to debt issuance costs have been reclassified to conform with current period financial statement presentation as a result of adopting Accounting Standards Update 2015-03, Simplifying the Presentation of Debt Issuance Costs . Approximately $19.9 million of such costs as of December 31, 2015 have been reclassified from prepaid expenses and other assets to their respective debt liability. Business Combinations — Acquisitions are accounted for in accordance with Accounting Standards Codification (“ ASC ” )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 Refer to Note 3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Non-controlling Interests – Principal Equityholders — Immediately prior to our IPO, as part of the Reorganization Transactions, the existing holders of limited partnership interests of TMM Holdings Limited Partnership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Real Estate Inventory — Inventory consists of raw land, land under development, land held for future development, homes under construction, completed homes and model homes. Inventory is carried at cost, less impairment, if applicable. In addition to direct carrying costs, we also capitalize interest, real estate taxes, and related development costs that benefit the entire community, such as field construction supervision and direct overhead. Home construction costs are accumulated and charged to cost of sales at home closing using the specific identification method. All other overhead costs are allocated to closed homes using the relative sales value method. These costs are capitalized to inventory from the point development begins to the point construction is completed. Changes in estimated costs to be incurred in a community (cost to complete) are generally allocated to the remaining homes on a prospective basis. For those communities that have been temporarily closed or where development has been discontinued, costs are expensed as incurred until operations resume. We review our real estate inventory for indicators of impairment by community on a quarterly basis. In conducting our impairment analysis, we evaluate the margins on homes that have been delivered, margins on homes under sales contracts in backlog, projected margins with regard to future home sales over the life of the community, projected margins with regard to future land sales and the estimated fair value of the land itself. If indicators of impairment are present for a community, we perform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 An impairment charge is taken in the period with a charge to cost of home closings. For the three months ended March 31, 2016 and 2015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impair such project if necessary to its fair value as discussed above and then cease future development and/or marketing activity until such a time when we believe that market conditions have improved and economic performance can be maximized. In the ordinary course of business, we enter into various specific performance contracts to acquire lots. Real estate not owned under these contracts is consolidated into real estate inventory with a corresponding liability in liabilities attributable to real estate not owned under option contracts in the Condensed Consolidated Balance Sheets. 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densed Consolidated Balance Sheets at the time the deposit is applied to the acquisition price of the land based on the terms of the underlying agreements.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joint ventures develop land for the sole use of the venture participants, including u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densed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densed Consolidated Balance Sheets. We evaluate our investments in unconsolidated entities for indicators of impairment quarter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three months ended March 31, 2016 and 2015 . Goodwill — The excess of the purchase price of a business acquisition over the net fair value of assets acquired and liabilities assumed is capitalized as goodwill in accordance with ASC Topic 350, “ Intangibles — Goodwill and Other ” (“ASC 350”).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Stock Based Compensation — We have stock options, performance-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over the vesting period on a straight-line basis. Treasury Stock — We account for treasury stock in accordance with ASC Topic 505-30, “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 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and the buyer has demonstrated sufficient initial and continuing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We also receive rebates from certain vendors and these rebates are accounted for as a reduction to cost of home closings. Land closings revenue — Revenue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 Sales of Financial Assets ,” since TMHF does not have continuing involvement with the transferred assets, we derecognize the mortgage loans at time of sale, based on the difference between the selling price and carrying value of the related loans upon sale, recording a gain/loss on sale in the period of sale. Recently Issued Accounting Pronouncements — In March 2016, the Financial Accounting Standards Board (“FASB”) issued Accounting Standards Update (“ASU”) No. 2016-09, Compensation - Stock Compensation (Topic 718): Improvements to Employee Share-Based Payment Accounting (“ASU 2016-09”). ASU 2016-09 is intended to simplify several areas of stock compensation including its tax consequences, liability vs. equity classification, and statement of cash flows presentation. ASU 2016-09 will be effective for us in our fiscal year beginning January 1, 2017. We are currently evaluating the impact the adoption of ASU 2016-09 will have on our condensed consolidated financial statements and disclosure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are currently evaluating the impact the adoption of ASU 2016-02 will have on our condensed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We are currently evaluating the method and impact the adoption of ASU 2014-09 will have on our condensed consolidated financial statements and disclosures.</t>
  </si>
  <si>
    <t>Business Combinations</t>
  </si>
  <si>
    <t>Business Combinations [Abstract]</t>
  </si>
  <si>
    <t>BUSINESS COMBINATIONS On January 8, 2016, we acquired Acadia Homes, an Atlanta based homebuilder, for total consideration (including $19.3 million of seller financing and holdbacks, and contingent consideration) of $83.6 million . In the prior year, we acquired JEH Homes, an Atlanta based homebuilder, on April 30, 2015 and three divisions of Orleans Homes in Charlotte, Raleigh and Chicago on July 21, 2015 for combined total consideration (including seller financing and contingent consideration) of $233.7 million . In accordance with ASC Topic 805 , Business Combinations , all material assets and liabilities, including contingent consideration were measured and recognized at fair value as of the date of the acquisition to reflect the purchase price paid, which resulted in goodwill for each transaction. We determined the estimated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2016 Acquisition The Company has completed a preliminary allocation of purchase price as of the acquisition date and expects to finalize the allocation within one year from the date of acquisition. The following is a summary of the fair value of assets acquired, liabilities assumed, and liabilities created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2) $ 83,631 (1) Goodwill is fully deductible for tax purposes. (2) Contingent consideration of $380,000 is included in the fair value of net assets acquired. 2015 Acquisitions The Company performed an allocation of purchase price as of each acquisition date. The following is a summary of the fair value of assets acquired, liabilities assumed, and liabilities created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2) $ 66,380 $ 167,314 $ 233,694 (1) Goodwill is fully deductible for tax purposes. We allocated $27.8 million and $6.5 million of goodwill to our East and West homebuilding operating segments, respectively. (2) Contingent consideration of $3.2 million is included in the fair value of net assets acquired.</t>
  </si>
  <si>
    <t>Earnings Per Share</t>
  </si>
  <si>
    <t>Earnings Per Share [Abstract]</t>
  </si>
  <si>
    <t xml:space="preserve">EARNINGS PER SHARE Basic earnings per common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shares of Class A Common Stock and if all outstanding equity awards to issue shares of Class A Common Stock were exercised or settled. The following is a summary of the components of basic and diluted earnings per share (in thousands, except per share amounts): Three Months Ended 2016 2015 Numerator: Net income available to TMHC – basic $ 6,813 $ 25,962 Income from discontinued operations, net of tax — 56,662 Income from discontinued operations, net of tax attributable to non-controlling interest – Principal Equityholders — (41,381 ) Net income from discontinued operations – basic $ — $ 15,281 Net income from continuing operations – basic $ 6,813 $ 10,681 Net income from continuing operations – basic $ 6,813 $ 10,681 Net income from continuing operations attributable to non-controlling interest – Principal Equityholders 19,107 29,133 Loss fully attributable to public holding company 72 119 Net income from continuing operations – diluted $ 25,992 $ 39,933 Net income from discontinued operations – diluted $ — $ 56,662 Denominator: Weighted average shares – basic (Class A) 31,923 33,067 Weighted average shares – Principal Equityholders’ non-controlling interest (Class B) 89,107 89,204 Restricted stock units 237 84 Weighted average shares – diluted 121,267 122,355 Earnings per common share – basic: Income from continuing operations $ 0.21 $ 0.33 Income from discontinued operations, nets of tax $ — $ 0.46 Net income available to Taylor Morrison Home Corporation $ 0.21 $ 0.79 Earnings per common share – diluted: Income from continuing operations $ 0.21 $ 0.33 Income from discontinued operations, net of tax $ — $ 0.46 Net income available to Taylor Morrison Home Corporation $ 0.21 $ 0.79 We excluded a total weighted average of 2,136,552 and 1,515,967 stock options and unvested restricted stock units (“RSUs”) from the calculation of earnings per share for the three months ended March 31, 2016 and 2015 , respectively, as their inclusion would be anti-dilutive. The shares of Class B Common Stock have voting rights but do not have economic rights or rights to dividends or distributions on liquidation and therefore are not participating securities. Accordingly, Class B Common Stock is not included in basic earnings per share. </t>
  </si>
  <si>
    <t>Discontinued Operations</t>
  </si>
  <si>
    <t>Discontinued Operations and Disposal Groups [Abstract]</t>
  </si>
  <si>
    <t>DISCONTINUED OPERATIONS In connection with the decision to sell Monarch in December 2014, which closed in January 2015, the operating results of the Monarch business are classified as discontinued operations – net of applicable taxes in the Condensed Consolidated Statements of Operations for three months ended March 31, 2015 . There were no assets and liabilities of discontinued operations at March 31, 2016 and December 31, 2015 . For the three months ended March 31, 2016 , there was no activity recorded related to Monarch or its operations. No revenues or expenses related to the operations of Monarch were recorded in 2015 , however, the recorded activity for the three months ended March 31, 2015 , consists of post-closing transaction expenses, including administrative costs, legal fees, and stock based compensation charges. The gain on sale of discontinued operations was determined using the purchase price of Monarch, less related costs and tax.</t>
  </si>
  <si>
    <t>Derivative Financial Instrument</t>
  </si>
  <si>
    <t>Derivative Instruments and Hedging Activities Disclosure [Abstract]</t>
  </si>
  <si>
    <t>DERIVATIVE FINANCIAL INSTRUMENT 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 At December 31, 2014 , the fair value of the instrument was not material to our consolidated financial position or results of operations. The final settlement of the derivative financial instrument occurred on January 30, 2015 and a gain in the amount of $30.0 million was recorded to gain on foreign currency forward in the Condensed Consolidated Statements of Operations for the three months ended March 31, 2015 . There was no activity related to derivative financial instruments for the three months ended March 31, 2016 .</t>
  </si>
  <si>
    <t>Real Estate Inventory and Land Deposits</t>
  </si>
  <si>
    <t>Real Estate [Abstract]</t>
  </si>
  <si>
    <t>REAL ESTATE INVENTORY AND LAND DEPOSITS Inventory consists of the following (in thousands): As of March 31, 2016 December 31, 2015 Real estate developed and under development $ 2,246,079 $ 2,167,771 Real estate held for development or held for sale (1) 187,263 173,448 Operating communities (2) 751,499 672,499 Capitalized interest 110,962 105,148 Total owned inventory 3,295,803 3,118,866 Real estate not owned under option contracts 995 7,921 Total real estate inventory $ 3,296,798 $ 3,126,787 (1) Real estate held for development or held for sale includes properties which are not in active production. This includes raw land recently purchased or awaiting entitlement, future phases of current projects that will be developed as prior phases sell out, and mothball communities. (2) Operating communities consists of all vertical construction costs relating to homes in progress and completed homes for all active production of inventory. The development status of our land inventory is as follows (dollars in thousands): As of March 31, 2016 December 31, 2015 Owned Lots Book Value of Land and Development Owned Lots Book Value of Land and Development Raw 8,014 $ 374,700 8,300 $ 378,081 Partially developed 9,110 610,779 8,904 645,276 Finished 12,936 1,435,709 12,294 1,305,697 Long-term strategic assets 3,105 12,154 3,105 12,165 Total 33,165 $ 2,433,342 32,603 $ 2,341,219 Land Deposits — We provide deposits related to land options and land purchase contracts, which are capitalized when paid and classified as land deposits until the associated property is purchased. As of March 31, 2016 and December 31, 2015 , we had the right to purchase 8,568 and 8,888 lots under land option purchase contracts, respectively, which represents an aggregate purchase price of $679.7 million and $710.6 million as of March 31, 2016 and December 31, 2015 , respectively. We do not have title to the property and the creditors generally have no recourse against the Company. As of March 31, 2016 and December 31, 2015, our exposure to loss related to our option contracts with third parties and unconsolidated entities consist of non-refundable option deposits totaling $31.2 million and $34.1 million , respectively, in land deposits related to land options and land purchase contracts. Capitalized Interest — Interest capitalized, incurred and amortized is as follows (in thousands): Three Months Ended 2016 2015 Interest capitalized - beginning of period $ 105,148 $ 94,880 Interest incurred 22,244 25,039 Interest amortized to cost of home closings (16,430 ) (16,027 ) Interest capitalized - end of period $ 110,962 $ 103,892</t>
  </si>
  <si>
    <t>Investments in Unconsolidated Entities</t>
  </si>
  <si>
    <t>Equity Method Investments and Joint Ventures [Abstract]</t>
  </si>
  <si>
    <t>INVESTMENTS IN UNCONSOLIDATED ENTITIES We participate in a number of joint ventures with related and unrelated third parties, with ownership interests up to 50.0% . These entities are generally involved in real estate development, homebuilding and mortgage lending activities. Summarized, unaudited financial information of unconsolidated entities that are accounted for by the equity method is as follows (in thousands): As of March 31, December 31, Assets: Real estate inventory $ 605,118 $ 586,359 Other assets 149,948 119,781 Total assets $ 755,066 $ 706,140 Liabilities and owners’ equity: Debt $ 287,961 $ 273,769 Other liabilities 14,979 11,239 Total liabilities 302,940 285,008 Owners’ equity: TMHC 144,278 128,448 Others 307,848 292,684 Total owners’ equity 452,126 421,132 Total liabilities and owners’ equity $ 755,066 $ 706,140 Three Months Ended 2016 2015 Revenues $ 12,620 $ 1,695 Costs and expenses (10,110 ) (1,173 ) Income of unconsolidated entities $ 2,510 $ 522 TMHC’s share in income of unconsolidated entities $ 782 $ 303 Distributions of earnings from unconsolidated entities $ 111 $ 507 We have investments in, and advances to, a number of joint ventures with related and unrelated parties to develop land and to develop housing communities, including for-sale residential homes. Some of these joint ventures develop land for the sole use of the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t>
  </si>
  <si>
    <t>Accrued Expenses and Other Liabilities</t>
  </si>
  <si>
    <t>Payables and Accruals [Abstract]</t>
  </si>
  <si>
    <t>ACCRUED EXPENSES AND OTHER LIABILITIES Accrued expenses and other liabilities consist of the following (in thousands): As of As of Real estate development costs to complete $ 16,296 $ 21,325 Compensation and employee benefits 32,524 47,674 Self-insurance and warranty reserves 43,195 43,098 Interest payable 25,428 18,621 Property and sales taxes payable 8,857 15,233 Other accruals 52,298 45,501 Total accrued expenses and other liabilities $ 178,598 $ 191,452 Self-Insurance and Warranty Reserves – We accrue for the expected costs associated with the limited one year warranty, deductibles and self-insured amounts under our various insurance policies within Beneva Indemity Company ("Beneva") a wholly owned subsidiary. A summary of the changes in our reserves are as follows (in thousands): Three Months Ended 2016 2015 Reserve - beginning of period $ 43,098 $ 44,595 Additions to reserves 5,768 2,700 Costs and claims incurred (6,585 ) (5,934 ) Change in estimates to pre-existing reserves 914 1,595 Reserve - end of period $ 43,195 $ 42,956</t>
  </si>
  <si>
    <t>Debt</t>
  </si>
  <si>
    <t>Debt Disclosure [Abstract]</t>
  </si>
  <si>
    <t>DEBT Total debt consists of the following (in thousands): As of March 31, 2016 December 31, 2015 Principal Unamortized Debt Issuance Costs Carrying Value Principal Unamortized Debt Issuance Costs Carrying Value 5.25% Senior Notes due 2021, unsecured $ 550,000 $ 5,988 $ 544,012 $ 550,000 $ 6,287 $ 543,713 5.875% Senior Notes due 2023, unsecured 350,000 4,017 345,983 350,000 4,160 345,840 5.625% Senior Notes due 2024, unsecured 350,000 4,262 345,738 350,000 4,396 345,604 Senior Notes subtotal 1,250,000 14,267 1,235,733 1,250,000 14,843 1,235,157 Loans payable and other borrowings 154,243 — 154,243 134,824 — 134,824 Revolving Credit Facility 310,000 4,674 305,326 115,000 5,053 109,947 Mortgage warehouse borrowings 91,996 — 91,996 183,444 — 183,444 Total Senior Notes and bank financing $ 1,806,239 $ 18,941 $ 1,787,298 $ 1,683,268 $ 19,896 $ 1,663,372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ir homebuilding subsidiaries (collectively, the “Guarantors”), which are all subsidiaries directly or indirectly of TMHC. The 2021 Senior Notes and the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re are no financial maintenance covenants for the 2021 Senior Notes. 2023 Senior Notes and Redemption of 2020 Senior Notes On April 16, 2015, we issued $350.0 million aggregate principal amount of 5.875% Senior Notes due 2023 (the “2023 Senior Notes”). The 2023 Senior Notes and the guarantees are senior unsecured obligations and are not subject to registration rights. The net proceeds of the offering, together with cash on hand, were used to redeem the entire remaining principal amount of 7.75% Senior Notes due 2020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during the second quarter of 2015, which included the payment of the redemption premium and write-off of net unamortized deferred financing fees. The 2023 Senior Notes mature on April 15, 2023 .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net proceeds from the issuance of the 2024 Senior Notes were used to repay the outstanding balance under the Revolving Credit Facility and for general corporate purposes. The 2024 Senior Notes mature on March 1, 2024 . The 2024 Senior Notes are guaranteed by the same Guarantors that guarantee the 2021 and 2023 Senior Notes. The 2024 Senior Notes and the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 governing the 2021 and 2023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500.0 Million Revolving Credit Facility On April 24, 2015, we entered into Amendment No. 3 to the Revolving Credit Facility. Among other things, this amendment increased the amount available under the Revolving Credit Facility to $500.0 million , extended the maturity of the Revolving Credit Facility to April 12, 2019 and reduced certain interest margins payable thereunder. The Revolving Credit Facility is guaranteed by the same Guarantors that guarantee the 2021, 2023 and 2024 Senior Notes. The Revolving Credit Facility contains certain “springing” financial covenants, requiring us and our subsidiaries to comply with a maximum debt to capitalization ratio of not more than 0.60 to 1.00 and a minimum consolidated tangible net worth level of at least $1.5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March 31, 2016 , we were in compliance with all of the covenants under the Revolving Credit Facility. Mortgage Warehouse Borrowings The following is a summary of our mortgage warehouse borrowings (in thousands): As of March 31, 2016 Facility Amount Drawn Facility Amount Interest Rate Expiration Date Collateral (1) Flagstar $ 31,550 $ 55,000 LIBOR + 2.5% 30 days written notice Mortgage Loans Comerica 4,987 50,000 LIBOR + 2.25% November 16, 2016 Mortgage Loans J.P. Morgan 55,459 100,000 LIBOR + 2.375% September 29, 2016 Mortgage Loans and Pledged Cash Total $ 91,996 $ 205,000 As of December 31, 2015 Facility Amount Drawn Facility Amount Interest Rate Expiration Date Collateral (1) Flagstar $ 63,210 $ 75,000 LIBOR + 2.5% 30 days written notice Mortgage Loans Comerica 18,009 50,000 LIBOR + 2.25% November 16, 2016 Mortgage Loans J.P. Morgan 102,225 120,000 (2) September 29, 2016 Mortgage Loans and Pledged Cash Total $ 183,444 $ 245,000 (1) The mortgage warehouse borrowings outstanding as of March 31, 2016 and December 31, 2015 , are collateralized by $109.2 million and $201.7 million , respectively, of mortgage loans held for sale, which comprise the balance of mortgage loans held for sale and $1.3 million , for both periods presented, of restricted short-term investments which are included in restricted cash in the accompanying Condensed Consolidated Balance Sheets. (2) Through the date of expiration of September 28, 2015, interest under the J.P. Morgan agreement ranged from 2.50% plus 30-day LIBOR to 2.875% plus 30-day LIBOR or 0.25% (whichever was greater). The agreement was renewed in September 2015 setting the interest rate at 2.375% plus 30-day LIBOR. Loans Payable and Other Borrowings Loans payable and other borrowings as of March 31, 2016 and December 31, 2015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March 31, 2016 and December 31, 2015 . We impute interest for loans with no stated interest rates. The weighted average interest rate on $107.6 million of the loans as of March 31, 2016 was 5.4% per annum, and $46.6 million of the loans were non-interest bearing.</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our mortgage warehouse borrowings and loans payable and other borrowings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by discounting to present value the contingent payments expected to be made for each acquisition based on a probability-weighted scenario approach. As the measurement of the contingent consideration is based primarily on significant inputs not observable in the market, it represents a Level 3 measurement. The carrying value and fair value of our financial instruments are as follows (in thousands): March 31, 2016 December 31, 2015 Level in Fair Value Hierarchy Carrying Value Estimated Fair Value Carrying Value Estimated Fair Value Description: Mortgage loans held for sale 2 $ 109,174 $ 109,174 $ 201,733 $ 201,733 Mortgage warehouse borrowings 2 91,996 91,996 183,444 183,444 Loans payable and other borrowings 2 154,243 154,243 134,824 134,824 5.25% Senior Notes due 2021 (1) 2 544,012 539,000 543,713 552,750 5.875% Senior Notes due 2023 (1) 2 345,983 336,000 345,840 346,500 5.625% Senior Notes due 2024 (1) 2 345,738 335,125 345,604 336,000 Revolving Credit Facility (1) 2 305,326 310,000 109,947 115,000 Contingent consideration liability 3 17,175 17,175 20,082 20,082 (1) Carrying value for Senior Notes and the Revolving Credit Facility, as presented, includes unamortized debt issuance costs. Due to its short term nature and variable interest rates, the fair value of the Revolving Credit Facility is the outstanding borrowing amount or the carrying value, gross of debt issuance costs. Debt issuance costs are not factored into the fair value calculation for the Senior Notes.</t>
  </si>
  <si>
    <t>Income Taxes</t>
  </si>
  <si>
    <t>Income Tax Disclosure [Abstract]</t>
  </si>
  <si>
    <t>INCOME TAXES The effective tax rate for the three months ended March 31, 2016 and March 31, 2015 was based on the federal statutory income tax rates, affected by state income taxes, changes in deferred tax assets, changes in valuation allowances, and certain preferential treatment of deductions and credits relating to homebuilding activities. As of March 31, 2016 , cumulative gross unrecognized tax benefits were $7.0 million , and all unrecognized tax benefits, if recognized, would favorably affect the effective tax rate. As of December 31, 2015 , cumulative gross unrecognized tax benefits were also $7.0 million . These amounts are included in deferred tax assets and income taxes payable in the accompanying Condensed Consolidated Balance Sheets at March 31, 2016 and December 31, 2015 . None of the unrecognized tax benefits are expected to reverse in the next 12 months. In accordance with ASC Topic 740-10, Income Taxes , we assess whether a valuation allowance should be established based on the consideration of available evidence using a “more likely than not” standard with significant weight being given to evidence that can be objectively verified. This assessment includes a review of both positive and negative evidence including our earnings history, forecasts and future profitability, assessment of the industry, the length of statutory carry-forward periods, experiences of utilizing net operating losses and built-in losses, and tax planning alternatives.</t>
  </si>
  <si>
    <t>Stockholders' Equity</t>
  </si>
  <si>
    <t>Equity [Abstract]</t>
  </si>
  <si>
    <t>STOCKHOLDERS’ EQUITY Capital Stock —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The components and respective voting power of outstanding TMHC Common Stock at March 31, 2016 are as follows: Shares Outstanding Percentage Class A Common Stock 31,886,661 26.4 % Class B Common Stock 89,106,748 73.6 % Total 120,993,409 100 % Stock Repurchase Program On November 3, 2014, our Board of Directors authorized the repurchase of up to $50.0 million of the Company’s Class A Common Stock through December 31, 2015 in open market purchases, privately negotiated transactions or other transactions. The stock repurchase program is subject to prevailing market conditions and other considerations, including our liquidity, the terms of our debt instruments, planned land investment and development spending, acquisition and other investment opportunities and ongoing capital requirements. In December 2015, the Board of Directors extended the last date to repurchase shares to December 31, 2016. During the three months ended March 31, 2016, there were an aggregate of 337,760 shares of Class A Common Stock repurchased for $5.0 million . During the quarter and year ended December 31, 2015, there were an aggregate of 934,434 shares of Class A Common Stock repurchased for $15.0 million .</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provides for the grant of stock options, RSUs and other equity awards based on our common stock. As of March 31, 2016 we had an aggregate of 3,847,764 shares of Class A Common Stock available for future grants under the Plan. The following table provides information regarding the amount and components of stock-based compensation expense, which except as described in Note 2 below, is included in general and administrative expenses in the accompanying Condensed Consolidated Statements of Operations (in thousands): Three Months Ended 2016 2015 Restricted stock units (RSUs) (1) $ 1,382 $ 608 Stock options 957 1,970 New TMM units 381 519 Total stock compensation (2) $ 2,720 $ 3,097 Income tax (expense)/benefit recognized $ (6 ) $ 14 (1) Includes compensation expense related to time-based RSUs and performance-based RSUs. (2) Included in the table above for the three months ended March 31, 2015 is $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three months ended March 31, 2015 . At March 31, 2016 and December 31, 2015 , the aggregate unrecognized value of all outstanding stock-based compensation awards was approximately $28.2 million and $15.2 million , respectively. Restricted Stock Units – The following table summarizes the time-based RSU and performance-based RSU activity for the three month period ending March 31, 2016 : Shares Weighted Average Grant Date Fair Value Balance at December 31, 2015 441,296 $ 13.55 Granted 1,033,779 11.20 Vested — — Forfeited (7,444 ) 12.17 Balance at March 31, 2016 1,467,631 $ 13.39 During the three months ended March 31, 2016 , we issued time-based RSU awards and performance-based RSU awards to certain employees and members of the Board of Directors of the Company. Our time-based RSUs consist of units to be settled in shares of Class A Common Stock awarded to our employees and members of our Board of Directors. Vesting of RSUs is subject to continued employment with TMHC or an affiliate, or continued service on the Board of Directors, through the applicable vesting dates. Time-based RSUs granted to employees generally become vested with respect to 33% of the RSUs on the second, third, and fourth anniversaries of the grant date. Time-based RSUs granted to members of the Board of Directors generally become vested on the first anniversary of the grant date. Additionally, we issued performance-based RSUs to certain employees of the Company. These awards will vest in full based on the achievement of certain performance goals over a three -year performance period, subject to the employee’s continued employment through the last date of the performance period and will be settled in shares of our Class A common stock. The number of shares that may be issued in settlement of the performance-based RSUs to the award recipients may be greater or lesser than the target award amount depending on actual performance achieved as compared to the performance targets set forth in the awards. Stock Options – The following table summarizes the stock option activity for the three months ended March 31, 2016: Shares Weighted Average Exercise Price Per Share Outstanding at December 31, 2015 1,507,765 $ 21.07 Granted 1,128,143 11.53 Exercised — — Canceled/Forfeited (10,104 ) 14.39 Outstanding at March 31, 2016 2,625,804 $ 17.00 Options exercisable at March 31, 2016 371,821 $ 21.21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expires within ten years from the date of grant. New TMM Units –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are treated as Class M Units for the purposes of this description and the financial statements. In connection with the sale of Monarch, all of the phantom Class M Units were settled pursuant to change in control provisions provided for in the award agreement. In the three months ended March 31, 2015 , we paid $1.4 million in settlement of these awards, however there was no activity for the three months ended March 31, 2016 .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held by management and our Board of Directors outstanding as of March 31, 2016 were as follows: Class B Shares/New TMM Units Weighted Average Grant Date Fair Value Balance at December 31, 2015 1,312,874 $ 5.45 Granted — — Exchanges (1) — — Forfeited (2) (1,821 ) 10.20 Balance at March 31, 2016 1,311,053 $ 5.83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t>
  </si>
  <si>
    <t>Related-Party Transactions</t>
  </si>
  <si>
    <t>Related Party Transactions [Abstract]</t>
  </si>
  <si>
    <t>RELATED-PARTY TRANSACTIONS From time to time, we may engage in transactions with entities or persons that are affiliated with us or one or more of the Principal Equityholders. For the three months ended March 31, 2016 and 2015 , there were no such transactions.</t>
  </si>
  <si>
    <t>Accumulated Other Comprehensive Income</t>
  </si>
  <si>
    <t>ACCUMULATED OTHER COMPREHENSIVE INCOME The table below provides the components of accumulated other comprehensive income (loss) for the periods presented (in thousands): Three Months Ended March 31, 2016 Total Post- Retirement Benefits Adjustments Foreign Currency Translation Adjustments Non-controlling Interest - Principal Equityholders Reclassification Total Balance, beginning of period $ 2,305 $ (79,927 ) $ 59,625 $ (17,997 ) Other comprehensive loss before reclassifications (447 ) — — (447 ) Gross amounts reclassified from accumulated other comprehensive income — — — — Foreign currency translation — — — — Other comprehensive loss, net of tax $ (447 ) $ — $ — $ (447 ) Gross amounts reclassified within accumulated other comprehensive income — — 329 329 Balance, end of period $ 1,858 $ (79,927 ) $ 59,954 $ (18,115 ) Three Months Ended March 31, 2015 Total Post- Retirement Benefits Adjustments Foreign Currency Translation Adjustments Non-controlling Interest - Principal Equityholders Reclassification Total Balance, beginning of period $ 692 $ (52,148 ) $ 40,546 $ (10,910 ) Other comprehensive income/(loss) before reclassifications 269 (27,413 ) — (27,144 ) Gross amounts reclassified from accumulated other comprehensive income 1,488 — — 1,488 Foreign currency translation 518 — (518 ) — Other comprehensive income/(loss), net of tax $ 2,275 $ (27,413 ) $ (518 ) $ (25,656 ) Gross amounts reclassified within accumulated other comprehensive (loss)/income (2,289 ) — 21,005 18,716 Balance, end of period $ 678 $ (79,561 ) $ 61,033 $ (17,850 ) Reclassifications for the amortization of the employee retirement plans are included in selling, general and administrative expense in the accompanying Condensed Consolidated Statements of Operations.</t>
  </si>
  <si>
    <t>Operating and Reporting Segments</t>
  </si>
  <si>
    <t>Segment Reporting [Abstract]</t>
  </si>
  <si>
    <t>OPERATING AND REPORTING SEGMENTS As of December 31, 2015, we realigned our homebuilding reporting segments to be the East, Central and West homebuilding operating regions. Among these, we have multiple homebuilding operating divisions which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title services segment. We have no inter-segment sales as all sales are to external customers. Our reporting segments are as follows: East Atlanta, Charlotte, North Florida, Raleigh, Southwest Florida and Tampa Central Austin, Dallas and Houston (which includes a Taylor Morrison division and a Darling Homes division) West Bay Area, Chicago, Denver, Phoenix, Sacramento and Southern California Mortgage Operations Taylor Morrison Home Funding and Inspired Title Management primarily evaluates segment performance based on GAAP gross margin, defined as homebuilding and land revenue less cost of home construction, land development and other land sales costs and other costs incurred by, or allocated to each segment, including impairments. Operating results for each segment may not be indicative of the results for such segment had it been an independent, stand-alone entity. As a result of our realignment, historical periods in the financial statements have been recast to give effect to the segment changes. Segment information, excluding discontinued operations, is as follows (in thousands): Three Months Ended March 31, 2016 East Central West Mortgage Operations Corporate and Unallocated Total Total revenues $ 177,722 $ 200,500 $ 257,468 $ 9,639 $ — $ 645,329 Gross margin 37,829 37,466 40,231 3,115 — 118,641 Selling, general and administrative expenses (20,805 ) (19,608 ) (19,602 ) — (17,250 ) (77,265 ) Equity in (loss)/income of unconsolidated entities — (57 ) 244 595 — 782 Interest and other (expense)/income, net (1,178 ) (1,666 ) 182 — (505 ) (3,167 ) Income from continuing operations before income taxes $ 15,846 $ 16,135 $ 21,055 $ 3,710 $ (17,755 ) $ 38,991 Three Months Ended March 31, 2015 East Central West Mortgage Operations Corporate and Unallocated Total Total revenues $ 117,963 $ 187,791 $ 196,026 $ 7,635 $ — $ 509,415 Gross margin 26,510 34,954 30,546 2,573 — 94,583 Selling, general and administrative expenses (12,707 ) (17,673 ) (13,619 ) — (12,925 ) (56,924 ) Equity in income/(loss) of unconsolidated entities — 144 (180 ) 339 — 303 Interest and other (expense)/income, net (280 ) (3,428 ) (284 ) — (1,729 ) (5,721 ) Gain on foreign currency forward — — — — 29,983 29,983 Income from continuing operations before income taxes $ 13,523 $ 13,997 $ 16,463 $ 2,912 $ 15,329 $ 62,224 As of March 31, 2016 East Central West Mortgage Operations Corporate and Unallocated Total Real estate inventory and land deposits $ 1,056,909 $ 803,264 $ 1,467,818 $ — $ — $ 3,327,991 Investments in unconsolidated entities 24,765 28,858 87,299 3,356 — 144,278 Other assets 68,047 150,472 44,581 130,033 384,590 777,723 Total assets $ 1,149,721 $ 982,594 $ 1,599,698 $ 133,389 $ 384,590 $ 4,249,992 As of December 31, 2015 East Central West Mortgage Operations Corporate and Unallocated Total Real estate inventory and land deposits $ 927,359 $ 757,863 $ 1,475,678 $ — $ — $ 3,160,900 Investments in unconsolidated entities 24,098 28,832 72,646 2,872 — 128,448 Other assets 52,817 164,192 74,379 237,430 299,228 828,046 Total assets $ 1,004,274 $ 950,887 $ 1,622,703 $ 240,302 $ 299,228 $ 4,117,394</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406.3 million and $394.8 million as of March 31, 2016 and December 31, 2015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16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March 31, 2016 and December 31, 2015 , our legal accruals were $1.2 million and $0.8 million , respectively.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Summary of Significant Accounting Policies (Policies)</t>
  </si>
  <si>
    <t>Basis of Presentation and Consolidation</t>
  </si>
  <si>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5 Annual Report on Form 10-K. In the opinion of management, the accompanying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loss in the Condensed Consolidated Balance Sheets and Condensed Consolidated Statements of Stockholders’ Equity.</t>
  </si>
  <si>
    <t>Discontinued Operations – As a result of our decision in December 2014 to dispose of Monarch Corporation (“Monarch”), our former Canadian operating segment, the operating results and financial position of the Monarch business are presented as discontinued operations for the three months ended March 31, 2015 .</t>
  </si>
  <si>
    <t>Non-controlling interests</t>
  </si>
  <si>
    <t>Non-controlling interests –In connection with a series of transactions consummated at the time of the Company’s IPO (the “Reorganization Transactions”), the Company became the sole owner of the general partner of TMM Holdings II Limited Partnership (“New TMM”). As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a consortium comprised of affiliates of TPG Global, LLC (the “TPG Entities” or “TPG”), investment funds managed by Oaktree Capital Management, L.P. (“Oaktree”) or their respective subsidiaries (the “Oaktree Entities”), and affiliates of JH Investments, Inc. (“JH” and together with the TPG Entities and Oaktree Entities, the “Principal Equityholders”) or by members of management and the Board of Directors.</t>
  </si>
  <si>
    <t>Reclassifications</t>
  </si>
  <si>
    <t xml:space="preserve">Reclassifications - Prior period amounts related to debt issuance costs have been reclassified to conform with current period financial statement presentation as a result of adopting Accounting Standards Update 2015-03, Simplifying the Presentation of Debt Issuance Costs . Approximately $19.9 million of such costs as of December 31, 2015 have been reclassified from prepaid expenses and other assets to their respective debt liability. </t>
  </si>
  <si>
    <t xml:space="preserve">Business Combinations — Acquisitions are accounted for in accordance with Accounting Standards Codification (“ ASC ” ) Topic 805-10, Business Combinations. In connection with our acquisitions, we determined we obtained control of a business and inputs, processes and outputs in exchange for cash and other consideration. All material assets and liabilities, including contingent consideration, were measured and recognized at fair value as of the date of the acquisition to reflect the purchase price paid, which resulted in goodwill for each transaction. Refer to Note 3 - Business Combinations for further information regarding the purchase price allocation and related acquisition accounting. </t>
  </si>
  <si>
    <t>Use of Estimates</t>
  </si>
  <si>
    <t>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Non-controlling Interests - Principal Equityholders</t>
  </si>
  <si>
    <t xml:space="preserve">Non-controlling Interests – Principal Equityholders — Immediately prior to our IPO, as part of the Reorganization Transactions, the existing holders of limited partnership interests of TMM Holdings Limited Partnership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t>
  </si>
  <si>
    <t>Real Estate Inventory</t>
  </si>
  <si>
    <t>Real Estate Inventory — Inventory consists of raw land, land under development, land held for future development, homes under construction, completed homes and model homes. Inventory is carried at cost, less impairment, if applicable. In addition to direct carrying costs, we also capitalize interest, real estate taxes, and related development costs that benefit the entire community, such as field construction supervision and direct overhead. Home construction costs are accumulated and charged to cost of sales at home closing using the specific identification method. All other overhead costs are allocated to closed homes using the relative sales value method. These costs are capitalized to inventory from the point development begins to the point construction is completed. Changes in estimated costs to be incurred in a community (cost to complete) are generally allocated to the remaining homes on a prospective basis. For those communities that have been temporarily closed or where development has been discontinued, costs are expensed as incurred until operations resume. We review our real estate inventory for indicators of impairment by community on a quarterly basis. In conducting our impairment analysis, we evaluate the margins on homes that have been delivered, margins on homes under sales contracts in backlog, projected margins with regard to future home sales over the life of the community, projected margins with regard to future land sales and the estimated fair value of the land itself. If indicators of impairment are present for a community, we perform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 An impairment charge is taken in the period with a charge to cost of home closings. For the three months ended March 31, 2016 and 2015 ,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The decision may be based on financial and/or operational metrics as determined by us. If we decide to cease developing a project, we will impair such project if necessary to its fair value as discussed above and then cease future development and/or marketing activity until such a time when we believe that market conditions have improved and economic performance can be maximized. In the ordinary course of business, we enter into various specific performance contracts to acquire lots. Real estate not owned under these contracts is consolidated into real estate inventory with a corresponding liability in liabilities attributable to real estate not owned under option contracts in the Condensed Consolidated Balance Sheets.</t>
  </si>
  <si>
    <t>Land Deposits</t>
  </si>
  <si>
    <t>Land Deposits —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densed Consolidated Balance Sheets at the time the deposit is applied to the acquisition price of the land based on the terms of the underlying agreements.</t>
  </si>
  <si>
    <t>Investments in Consolidated and Unconsolidated Entities</t>
  </si>
  <si>
    <t xml:space="preserve">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joint ventures develop land for the sole use of the venture participants, including us, and others develop land for sale to the joint venture participants and to unrelated builders. In addition, we are involved with third parties who are involved in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densed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densed Consolidated Balance Sheets. We evaluate our investments in unconsolidated entities for indicators of impairment quarter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t>
  </si>
  <si>
    <t xml:space="preserve">Goodwill — The excess of the purchase price of a business acquisition over the net fair value of assets acquired and liabilities assumed is capitalized as goodwill in accordance with ASC Topic 350, “ Intangibles — Goodwill and Other ” (“ASC 350”).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t>
  </si>
  <si>
    <t xml:space="preserve">Stock Based Compensation — We have stock options, performance-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over the vesting period on a straight-line basis. </t>
  </si>
  <si>
    <t>Treasury Stock</t>
  </si>
  <si>
    <t>Treasury Stock — We account for treasury stock in accordance with ASC Topic 505-30, “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t>
  </si>
  <si>
    <t>Revenue Recognition</t>
  </si>
  <si>
    <t>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and the buyer has demonstrated sufficient initial and continuing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We also receive rebates from certain vendors and these rebates are accounted for as a reduction to cost of home closings. Land closings revenue — Revenue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 Sales of Financial Assets ,” since TMHF does not have continuing involvement with the transferred assets, we derecognize the mortgage loans at time of sale, based on the difference between the selling price and carrying value of the related loans upon sale, recording a gain/loss on sale in the period of sale.</t>
  </si>
  <si>
    <t>Recently Issued Accounting Pronouncements</t>
  </si>
  <si>
    <t>Recently Issued Accounting Pronouncements — In March 2016, the Financial Accounting Standards Board (“FASB”) issued Accounting Standards Update (“ASU”) No. 2016-09, Compensation - Stock Compensation (Topic 718): Improvements to Employee Share-Based Payment Accounting (“ASU 2016-09”). ASU 2016-09 is intended to simplify several areas of stock compensation including its tax consequences, liability vs. equity classification, and statement of cash flows presentation. ASU 2016-09 will be effective for us in our fiscal year beginning January 1, 2017. We are currently evaluating the impact the adoption of ASU 2016-09 will have on our condensed consolidated financial statements and disclosure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are currently evaluating the impact the adoption of ASU 2016-02 will have on our condensed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We are currently evaluating the method and impact the adoption of ASU 2014-09 will have on our condensed consolidated financial statements and disclosures.</t>
  </si>
  <si>
    <t>Business Combinations (Tables)</t>
  </si>
  <si>
    <t>Summary of Fair Value of Assets Acquired and Liabilities Created</t>
  </si>
  <si>
    <t xml:space="preserve">2016 Acquisition The Company has completed a preliminary allocation of purchase price as of the acquisition date and expects to finalize the allocation within one year from the date of acquisition. The following is a summary of the fair value of assets acquired, liabilities assumed, and liabilities created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2) $ 83,631 (1) Goodwill is fully deductible for tax purposes. (2) Contingent consideration of $380,000 is included in the fair value of net assets acquired. 2015 Acquisitions The Company performed an allocation of purchase price as of each acquisition date. The following is a summary of the fair value of assets acquired, liabilities assumed, and liabilities created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Net assets acquired (2) $ 66,380 $ 167,314 $ 233,694 (1) Goodwill is fully deductible for tax purposes. We allocated $27.8 million and $6.5 million of goodwill to our East and West homebuilding operating segments, respectively. (2) Contingent consideration of $3.2 million is included in the fair value of net assets acquired. </t>
  </si>
  <si>
    <t>Earnings Per Share (Tables)</t>
  </si>
  <si>
    <t>Summary of Earnings Per Common Share</t>
  </si>
  <si>
    <t>The following is a summary of the components of basic and diluted earnings per share (in thousands, except per share amounts): Three Months Ended 2016 2015 Numerator: Net income available to TMHC – basic $ 6,813 $ 25,962 Income from discontinued operations, net of tax — 56,662 Income from discontinued operations, net of tax attributable to non-controlling interest – Principal Equityholders — (41,381 ) Net income from discontinued operations – basic $ — $ 15,281 Net income from continuing operations – basic $ 6,813 $ 10,681 Net income from continuing operations – basic $ 6,813 $ 10,681 Net income from continuing operations attributable to non-controlling interest – Principal Equityholders 19,107 29,133 Loss fully attributable to public holding company 72 119 Net income from continuing operations – diluted $ 25,992 $ 39,933 Net income from discontinued operations – diluted $ — $ 56,662 Denominator: Weighted average shares – basic (Class A) 31,923 33,067 Weighted average shares – Principal Equityholders’ non-controlling interest (Class B) 89,107 89,204 Restricted stock units 237 84 Weighted average shares – diluted 121,267 122,355 Earnings per common share – basic: Income from continuing operations $ 0.21 $ 0.33 Income from discontinued operations, nets of tax $ — $ 0.46 Net income available to Taylor Morrison Home Corporation $ 0.21 $ 0.79 Earnings per common share – diluted: Income from continuing operations $ 0.21 $ 0.33 Income from discontinued operations, net of tax $ — $ 0.46 Net income available to Taylor Morrison Home Corporation $ 0.21 $ 0.79</t>
  </si>
  <si>
    <t>Real Estate Inventory and Land Deposits (Tables)</t>
  </si>
  <si>
    <t>Schedule of Inventory</t>
  </si>
  <si>
    <t>Inventory consists of the following (in thousands): As of March 31, 2016 December 31, 2015 Real estate developed and under development $ 2,246,079 $ 2,167,771 Real estate held for development or held for sale (1) 187,263 173,448 Operating communities (2) 751,499 672,499 Capitalized interest 110,962 105,148 Total owned inventory 3,295,803 3,118,866 Real estate not owned under option contracts 995 7,921 Total real estate inventory $ 3,296,798 $ 3,126,787 (1) Real estate held for development or held for sale includes properties which are not in active production. This includes raw land recently purchased or awaiting entitlement, future phases of current projects that will be developed as prior phases sell out, and mothball communities. (2) Operating communities consists of all vertical construction costs relating to homes in progress and completed homes for all active production of inventory.</t>
  </si>
  <si>
    <t>Schedule of Development Status of Land Inventory</t>
  </si>
  <si>
    <t>The development status of our land inventory is as follows (dollars in thousands): As of March 31, 2016 December 31, 2015 Owned Lots Book Value of Land and Development Owned Lots Book Value of Land and Development Raw 8,014 $ 374,700 8,300 $ 378,081 Partially developed 9,110 610,779 8,904 645,276 Finished 12,936 1,435,709 12,294 1,305,697 Long-term strategic assets 3,105 12,154 3,105 12,165 Total 33,165 $ 2,433,342 32,603 $ 2,341,219</t>
  </si>
  <si>
    <t>Schedule of Interest Capitalized, Incurred, Expensed and Amortized</t>
  </si>
  <si>
    <t>Capitalized Interest — Interest capitalized, incurred and amortized is as follows (in thousands): Three Months Ended 2016 2015 Interest capitalized - beginning of period $ 105,148 $ 94,880 Interest incurred 22,244 25,039 Interest amortized to cost of home closings (16,430 ) (16,027 ) Interest capitalized - end of period $ 110,962 $ 103,892</t>
  </si>
  <si>
    <t>Investments in Unconsolidated Entities (Tables)</t>
  </si>
  <si>
    <t>Summarized Financial Information of Unconsolidated Entities Accounted by Equity Method</t>
  </si>
  <si>
    <t>Summarized, unaudited financial information of unconsolidated entities that are accounted for by the equity method is as follows (in thousands): As of March 31, December 31, Assets: Real estate inventory $ 605,118 $ 586,359 Other assets 149,948 119,781 Total assets $ 755,066 $ 706,140 Liabilities and owners’ equity: Debt $ 287,961 $ 273,769 Other liabilities 14,979 11,239 Total liabilities 302,940 285,008 Owners’ equity: TMHC 144,278 128,448 Others 307,848 292,684 Total owners’ equity 452,126 421,132 Total liabilities and owners’ equity $ 755,066 $ 706,140 Three Months Ended 2016 2015 Revenues $ 12,620 $ 1,695 Costs and expenses (10,110 ) (1,173 ) Income of unconsolidated entities $ 2,510 $ 522 TMHC’s share in income of unconsolidated entities $ 782 $ 303 Distributions of earnings from unconsolidated entities $ 111 $ 507</t>
  </si>
  <si>
    <t>Accrued Expenses and Other Liabilities (Tables)</t>
  </si>
  <si>
    <t>Summary of Accrued Expenses and Other Liabilities</t>
  </si>
  <si>
    <t>Accrued expenses and other liabilities consist of the following (in thousands): As of As of Real estate development costs to complete $ 16,296 $ 21,325 Compensation and employee benefits 32,524 47,674 Self-insurance and warranty reserves 43,195 43,098 Interest payable 25,428 18,621 Property and sales taxes payable 8,857 15,233 Other accruals 52,298 45,501 Total accrued expenses and other liabilities $ 178,598 $ 191,452</t>
  </si>
  <si>
    <t>Summary of Changes in Reserves</t>
  </si>
  <si>
    <t>Self-Insurance and Warranty Reserves – We accrue for the expected costs associated with the limited one year warranty, deductibles and self-insured amounts under our various insurance policies within Beneva Indemity Company ("Beneva") a wholly owned subsidiary. A summary of the changes in our reserves are as follows (in thousands): Three Months Ended 2016 2015 Reserve - beginning of period $ 43,098 $ 44,595 Additions to reserves 5,768 2,700 Costs and claims incurred (6,585 ) (5,934 ) Change in estimates to pre-existing reserves 914 1,595 Reserve - end of period $ 43,195 $ 42,956</t>
  </si>
  <si>
    <t>Debt (Tables)</t>
  </si>
  <si>
    <t>Senior Notes and Other Borrowings</t>
  </si>
  <si>
    <t>Total debt consists of the following (in thousands): As of March 31, 2016 December 31, 2015 Principal Unamortized Debt Issuance Costs Carrying Value Principal Unamortized Debt Issuance Costs Carrying Value 5.25% Senior Notes due 2021, unsecured $ 550,000 $ 5,988 $ 544,012 $ 550,000 $ 6,287 $ 543,713 5.875% Senior Notes due 2023, unsecured 350,000 4,017 345,983 350,000 4,160 345,840 5.625% Senior Notes due 2024, unsecured 350,000 4,262 345,738 350,000 4,396 345,604 Senior Notes subtotal 1,250,000 14,267 1,235,733 1,250,000 14,843 1,235,157 Loans payable and other borrowings 154,243 — 154,243 134,824 — 134,824 Revolving Credit Facility 310,000 4,674 305,326 115,000 5,053 109,947 Mortgage warehouse borrowings 91,996 — 91,996 183,444 — 183,444 Total Senior Notes and bank financing $ 1,806,239 $ 18,941 $ 1,787,298 $ 1,683,268 $ 19,896 $ 1,663,372</t>
  </si>
  <si>
    <t>Summary of Mortgage Subsidiary Borrowings</t>
  </si>
  <si>
    <t xml:space="preserve">The following is a summary of our mortgage warehouse borrowings (in thousands): As of March 31, 2016 Facility Amount Drawn Facility Amount Interest Rate Expiration Date Collateral (1) Flagstar $ 31,550 $ 55,000 LIBOR + 2.5% 30 days written notice Mortgage Loans Comerica 4,987 50,000 LIBOR + 2.25% November 16, 2016 Mortgage Loans J.P. Morgan 55,459 100,000 LIBOR + 2.375% September 29, 2016 Mortgage Loans and Pledged Cash Total $ 91,996 $ 205,000 As of December 31, 2015 Facility Amount Drawn Facility Amount Interest Rate Expiration Date Collateral (1) Flagstar $ 63,210 $ 75,000 LIBOR + 2.5% 30 days written notice Mortgage Loans Comerica 18,009 50,000 LIBOR + 2.25% November 16, 2016 Mortgage Loans J.P. Morgan 102,225 120,000 (2) September 29, 2016 Mortgage Loans and Pledged Cash Total $ 183,444 $ 245,000 (1) The mortgage warehouse borrowings outstanding as of March 31, 2016 and December 31, 2015 , are collateralized by $109.2 million and $201.7 million , respectively, of mortgage loans held for sale, which comprise the balance of mortgage loans held for sale and $1.3 million , for both periods presented, of restricted short-term investments which are included in restricted cash in the accompanying Condensed Consolidated Balance Sheets. (2) Through the date of expiration of September 28, 2015, interest under the J.P. Morgan agreement ranged from 2.50% plus 30-day LIBOR to 2.875% plus 30-day LIBOR or 0.25% (whichever was greater). The agreement was renewed in September 2015 setting the interest rate at 2.375% plus 30-day LIBOR. </t>
  </si>
  <si>
    <t>Fair Value Disclosures (Tables)</t>
  </si>
  <si>
    <t>Carrying Value and Fair Value of Financial Instruments</t>
  </si>
  <si>
    <t>The carrying value and fair value of our financial instruments are as follows (in thousands): March 31, 2016 December 31, 2015 Level in Fair Value Hierarchy Carrying Value Estimated Fair Value Carrying Value Estimated Fair Value Description: Mortgage loans held for sale 2 $ 109,174 $ 109,174 $ 201,733 $ 201,733 Mortgage warehouse borrowings 2 91,996 91,996 183,444 183,444 Loans payable and other borrowings 2 154,243 154,243 134,824 134,824 5.25% Senior Notes due 2021 (1) 2 544,012 539,000 543,713 552,750 5.875% Senior Notes due 2023 (1) 2 345,983 336,000 345,840 346,500 5.625% Senior Notes due 2024 (1) 2 345,738 335,125 345,604 336,000 Revolving Credit Facility (1) 2 305,326 310,000 109,947 115,000 Contingent consideration liability 3 17,175 17,175 20,082 20,082 (1) Carrying value for Senior Notes and the Revolving Credit Facility, as presented, includes unamortized debt issuance costs. Due to its short term nature and variable interest rates, the fair value of the Revolving Credit Facility is the outstanding borrowing amount or the carrying value, gross of debt issuance costs. Debt issuance costs are not factored into the fair value calculation for the Senior Notes.</t>
  </si>
  <si>
    <t>Stockholders' Equity (Tables)</t>
  </si>
  <si>
    <t>Components and Voting Power of Outstanding Common Stock</t>
  </si>
  <si>
    <t>The components and respective voting power of outstanding TMHC Common Stock at March 31, 2016 are as follows: Shares Outstanding Percentage Class A Common Stock 31,886,661 26.4 % Class B Common Stock 89,106,748 73.6 % Total 120,993,409 100 %</t>
  </si>
  <si>
    <t>Stock Based Compensation (Tables)</t>
  </si>
  <si>
    <t>Summary of Stock-Based Compensation Expense</t>
  </si>
  <si>
    <t>The following table provides information regarding the amount and components of stock-based compensation expense, which except as described in Note 2 below, is included in general and administrative expenses in the accompanying Condensed Consolidated Statements of Operations (in thousands): Three Months Ended 2016 2015 Restricted stock units (RSUs) (1) $ 1,382 $ 608 Stock options 957 1,970 New TMM units 381 519 Total stock compensation (2) $ 2,720 $ 3,097 Income tax (expense)/benefit recognized $ (6 ) $ 14 (1) Includes compensation expense related to time-based RSUs and performance-based RSUs. (2) Included in the table above for the three months ended March 31, 2015 is $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three months ended March 31, 2015 .</t>
  </si>
  <si>
    <t>Summary of Activity of Stock Units</t>
  </si>
  <si>
    <t>The following table summarizes the stock option activity for the three months ended March 31, 2016: Shares Weighted Average Exercise Price Per Share Outstanding at December 31, 2015 1,507,765 $ 21.07 Granted 1,128,143 11.53 Exercised — — Canceled/Forfeited (10,104 ) 14.39 Outstanding at March 31, 2016 2,625,804 $ 17.00 Options exercisable at March 31, 2016 371,821 $ 21.21</t>
  </si>
  <si>
    <t>Summary of Stock Option Activity</t>
  </si>
  <si>
    <t>The shares of Class B Common Stock/New TMM Units held by management and our Board of Directors outstanding as of March 31, 2016 were as follows: Class B Shares/New TMM Units Weighted Average Grant Date Fair Value Balance at December 31, 2015 1,312,874 $ 5.45 Granted — — Exchanges (1) — — Forfeited (2) (1,821 ) 10.20 Balance at March 31, 2016 1,311,053 $ 5.83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t>
  </si>
  <si>
    <t>Class B Common Stock/New TMM Units [Member]</t>
  </si>
  <si>
    <t>Restricted Stock Units and Performance Based Restricted Stock Units [Member]</t>
  </si>
  <si>
    <t>Restricted Stock Units – The following table summarizes the time-based RSU and performance-based RSU activity for the three month period ending March 31, 2016 : Shares Weighted Average Grant Date Fair Value Balance at December 31, 2015 441,296 $ 13.55 Granted 1,033,779 11.20 Vested — — Forfeited (7,444 ) 12.17 Balance at March 31, 2016 1,467,631 $ 13.39</t>
  </si>
  <si>
    <t>Accumulated Other Comprehensive Income (Tables)</t>
  </si>
  <si>
    <t>Components of Accumulated Other Comprehensive Income (Loss)</t>
  </si>
  <si>
    <t>The table below provides the components of accumulated other comprehensive income (loss) for the periods presented (in thousands): Three Months Ended March 31, 2016 Total Post- Retirement Benefits Adjustments Foreign Currency Translation Adjustments Non-controlling Interest - Principal Equityholders Reclassification Total Balance, beginning of period $ 2,305 $ (79,927 ) $ 59,625 $ (17,997 ) Other comprehensive loss before reclassifications (447 ) — — (447 ) Gross amounts reclassified from accumulated other comprehensive income — — — — Foreign currency translation — — — — Other comprehensive loss, net of tax $ (447 ) $ — $ — $ (447 ) Gross amounts reclassified within accumulated other comprehensive income — — 329 329 Balance, end of period $ 1,858 $ (79,927 ) $ 59,954 $ (18,115 ) Three Months Ended March 31, 2015 Total Post- Retirement Benefits Adjustments Foreign Currency Translation Adjustments Non-controlling Interest - Principal Equityholders Reclassification Total Balance, beginning of period $ 692 $ (52,148 ) $ 40,546 $ (10,910 ) Other comprehensive income/(loss) before reclassifications 269 (27,413 ) — (27,144 ) Gross amounts reclassified from accumulated other comprehensive income 1,488 — — 1,488 Foreign currency translation 518 — (518 ) — Other comprehensive income/(loss), net of tax $ 2,275 $ (27,413 ) $ (518 ) $ (25,656 ) Gross amounts reclassified within accumulated other comprehensive (loss)/income (2,289 ) — 21,005 18,716 Balance, end of period $ 678 $ (79,561 ) $ 61,033 $ (17,850 )</t>
  </si>
  <si>
    <t>Operating and Reporting Segments (Tables)</t>
  </si>
  <si>
    <t>Segment Information Excluding Discontinued Operations</t>
  </si>
  <si>
    <t>Segment information, excluding discontinued operations, is as follows (in thousands): Three Months Ended March 31, 2016 East Central West Mortgage Operations Corporate and Unallocated Total Total revenues $ 177,722 $ 200,500 $ 257,468 $ 9,639 $ — $ 645,329 Gross margin 37,829 37,466 40,231 3,115 — 118,641 Selling, general and administrative expenses (20,805 ) (19,608 ) (19,602 ) — (17,250 ) (77,265 ) Equity in (loss)/income of unconsolidated entities — (57 ) 244 595 — 782 Interest and other (expense)/income, net (1,178 ) (1,666 ) 182 — (505 ) (3,167 ) Income from continuing operations before income taxes $ 15,846 $ 16,135 $ 21,055 $ 3,710 $ (17,755 ) $ 38,991 Three Months Ended March 31, 2015 East Central West Mortgage Operations Corporate and Unallocated Total Total revenues $ 117,963 $ 187,791 $ 196,026 $ 7,635 $ — $ 509,415 Gross margin 26,510 34,954 30,546 2,573 — 94,583 Selling, general and administrative expenses (12,707 ) (17,673 ) (13,619 ) — (12,925 ) (56,924 ) Equity in income/(loss) of unconsolidated entities — 144 (180 ) 339 — 303 Interest and other (expense)/income, net (280 ) (3,428 ) (284 ) — (1,729 ) (5,721 ) Gain on foreign currency forward — — — — 29,983 29,983 Income from continuing operations before income taxes $ 13,523 $ 13,997 $ 16,463 $ 2,912 $ 15,329 $ 62,224</t>
  </si>
  <si>
    <t>Assets from Segment</t>
  </si>
  <si>
    <t xml:space="preserve"> As of March 31, 2016 East Central West Mortgage Operations Corporate and Unallocated Total Real estate inventory and land deposits $ 1,056,909 $ 803,264 $ 1,467,818 $ — $ — $ 3,327,991 Investments in unconsolidated entities 24,765 28,858 87,299 3,356 — 144,278 Other assets 68,047 150,472 44,581 130,033 384,590 777,723 Total assets $ 1,149,721 $ 982,594 $ 1,599,698 $ 133,389 $ 384,590 $ 4,249,992 As of December 31, 2015 East Central West Mortgage Operations Corporate and Unallocated Total Real estate inventory and land deposits $ 927,359 $ 757,863 $ 1,475,678 $ — $ — $ 3,160,900 Investments in unconsolidated entities 24,098 28,832 72,646 2,872 — 128,448 Other assets 52,817 164,192 74,379 237,430 299,228 828,046 Total assets $ 1,004,274 $ 950,887 $ 1,622,703 $ 240,302 $ 299,228 $ 4,117,394</t>
  </si>
  <si>
    <t>Business - Additional Information (Detail) $ in Millions</t>
  </si>
  <si>
    <t>Jan. 08, 2016USD ($)Lot</t>
  </si>
  <si>
    <t>Mar. 31, 2016Segment</t>
  </si>
  <si>
    <t>Reportable segments (in segment) | Segment</t>
  </si>
  <si>
    <t>Acadia Homes [Member]</t>
  </si>
  <si>
    <t>Number of lots acquired (in lot) | Lot</t>
  </si>
  <si>
    <t>Purchase price | $</t>
  </si>
  <si>
    <t>Summary of Significant Accounting Policies - Additional Information (Detail) - USD ($)</t>
  </si>
  <si>
    <t>Apr. 09, 2015</t>
  </si>
  <si>
    <t>New Accounting Pronouncements or Change in Accounting Principle [Line Items]</t>
  </si>
  <si>
    <t>Unamortized Debt Issuance Costs</t>
  </si>
  <si>
    <t>Common stock exchange agreement</t>
  </si>
  <si>
    <t>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t>
  </si>
  <si>
    <t>Number of shares issued for each share of Class B Common Stock and TMM Unit converted (in shares)</t>
  </si>
  <si>
    <t>Impairment of real estate inventory</t>
  </si>
  <si>
    <t>Equity method investment impairment charges</t>
  </si>
  <si>
    <t>Effect on prior period amounts related to adopting Accounting Standards Update 2015-03 [Member] | Respective debt liability [Member]</t>
  </si>
  <si>
    <t>Effect on prior period amounts related to adopting Accounting Standards Update 2015-03 [Member] | Prepaid expenses and other assets, net [Member]</t>
  </si>
  <si>
    <t>Business Combinations - Summary of Fair Value of Assets Acquired and Liabilities Created (Detail) (Details) $ in Thousands</t>
  </si>
  <si>
    <t>Jan. 08, 2016USD ($)</t>
  </si>
  <si>
    <t>Jul. 21, 2015USD ($)division</t>
  </si>
  <si>
    <t>Mar. 31, 2016USD ($)</t>
  </si>
  <si>
    <t>Dec. 31, 2015USD ($)</t>
  </si>
  <si>
    <t>Apr. 30, 2015USD ($)</t>
  </si>
  <si>
    <t>Assets Acquired</t>
  </si>
  <si>
    <t>Less Liabilities Assumed</t>
  </si>
  <si>
    <t>East [Member]</t>
  </si>
  <si>
    <t>West [Member]</t>
  </si>
  <si>
    <t>Business Acquisition [Line Items]</t>
  </si>
  <si>
    <t>Purchase price</t>
  </si>
  <si>
    <t>Seller financing and holdbacks, and contingent consideration included in purchase price</t>
  </si>
  <si>
    <t>Real estate inventory</t>
  </si>
  <si>
    <t>Prepaid expenses and other assets</t>
  </si>
  <si>
    <t>Property and equipment</t>
  </si>
  <si>
    <t>Net assets acquired</t>
  </si>
  <si>
    <t>JEH Homes [Member]</t>
  </si>
  <si>
    <t>Orleans Homes [Member]</t>
  </si>
  <si>
    <t>Number of divisions acquired (in division) | division</t>
  </si>
  <si>
    <t>Total Prior Year Acquisitions [Member]</t>
  </si>
  <si>
    <t>Earnings Per Share - Summary of Earnings Per Common Share (Detail) - USD ($) $ / shares in Units, shares in Thousands, $ in Thousands</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public holding company</t>
  </si>
  <si>
    <t>Net income from continuing operations – diluted</t>
  </si>
  <si>
    <t>Net income from discontinued operations - diluted</t>
  </si>
  <si>
    <t>Denominator:</t>
  </si>
  <si>
    <t>Weighted average shares - basic (Class A) (in shares)</t>
  </si>
  <si>
    <t>Weighted average shares - Principal Equityholders' non-controlling interest (Class B) (in shares)</t>
  </si>
  <si>
    <t>Restricted stock units (in shares)</t>
  </si>
  <si>
    <t>Weighted average shares - diluted (in shares)</t>
  </si>
  <si>
    <t>Income from discontinued operations, nets of tax (usd per share)</t>
  </si>
  <si>
    <t>Income from discontinued operations, net of tax (usd per share)</t>
  </si>
  <si>
    <t>Earnings Per Share - Additional Information (Detail) - shares</t>
  </si>
  <si>
    <t>Stock options and time-vesting RSUs [Member]</t>
  </si>
  <si>
    <t>Antidilutive Securities Excluded from Computation of Earnings Per Share [Line Items]</t>
  </si>
  <si>
    <t>Shares excluded from the calculation of earnings per share</t>
  </si>
  <si>
    <t>Derivative Financial Instrument - Additional Information (Detail) - USD ($) $ in Thousands</t>
  </si>
  <si>
    <t>Dec. 31, 2014</t>
  </si>
  <si>
    <t>Derivatives, Fair Value [Line Items]</t>
  </si>
  <si>
    <t>Foreign Exchange Forward [Member]</t>
  </si>
  <si>
    <t>Aggregate derivative notional amount</t>
  </si>
  <si>
    <t>Derivative financial instrument final settlement date</t>
  </si>
  <si>
    <t>Jan. 30,
		2015</t>
  </si>
  <si>
    <t>Real Estate Inventory and Land Deposits - Additional Information (Detail) $ in Millions</t>
  </si>
  <si>
    <t>Mar. 31, 2016USD ($)Lot</t>
  </si>
  <si>
    <t>Dec. 31, 2015USD ($)Lot</t>
  </si>
  <si>
    <t>Right to purchase lots of land option (in lot) | Lot</t>
  </si>
  <si>
    <t>Aggregate purchase price</t>
  </si>
  <si>
    <t>Non-refundable option deposits</t>
  </si>
  <si>
    <t>Real Estate Inventory and Land Deposits - Schedule of Inventory (Detail) - USD ($) $ in Thousands</t>
  </si>
  <si>
    <t>Real estate developed and under development</t>
  </si>
  <si>
    <t>Real estate held for development or held for sale</t>
  </si>
  <si>
    <t>Operating communities</t>
  </si>
  <si>
    <t>Capitalized interest</t>
  </si>
  <si>
    <t>Total owned inventory</t>
  </si>
  <si>
    <t>Real estate not owned under option contracts</t>
  </si>
  <si>
    <t>Real Estate Inventory and Land Deposits - Schedule of Development Status of Land Inventory (Detail) - USD ($) $ in Thousands</t>
  </si>
  <si>
    <t>Book Value of Land and Development [Member]</t>
  </si>
  <si>
    <t>Inventory [Line Items]</t>
  </si>
  <si>
    <t>Raw</t>
  </si>
  <si>
    <t>Partially developed</t>
  </si>
  <si>
    <t>Finished</t>
  </si>
  <si>
    <t>Long-term strategic assets</t>
  </si>
  <si>
    <t>Owned Lots [Member]</t>
  </si>
  <si>
    <t>Real Estate Inventory and Land Deposits - Schedule of Interest Capitalized, Incurred, Expensed and Amortized (Detail)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Unconsolidated Entities - Additional Information (Detail)</t>
  </si>
  <si>
    <t>Maximum [Member]</t>
  </si>
  <si>
    <t>Schedule of Equity Method Investments [Line Items]</t>
  </si>
  <si>
    <t>Related and unrelated third parties ownership interests</t>
  </si>
  <si>
    <t>50.00%</t>
  </si>
  <si>
    <t>Investments in Unconsolidated Entities - Summarized Balance Sheets of Unconsolidated Entities Accounted by Equity Method (Detail) - USD ($) $ in Thousands</t>
  </si>
  <si>
    <t>Assets:</t>
  </si>
  <si>
    <t>Other assets</t>
  </si>
  <si>
    <t>Liabilities and owners' equity:</t>
  </si>
  <si>
    <t>Equity Method Investments [Member]</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TMHC’s share in income of unconsolidated entities</t>
  </si>
  <si>
    <t>Revenues</t>
  </si>
  <si>
    <t>Costs and expenses</t>
  </si>
  <si>
    <t>Income of unconsolidated entiti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tandard product warranty term (in years)</t>
  </si>
  <si>
    <t>1 year</t>
  </si>
  <si>
    <t>Changes in Warranty Reserves</t>
  </si>
  <si>
    <t>Reserve - beginning of period</t>
  </si>
  <si>
    <t>Additions to reserves</t>
  </si>
  <si>
    <t>Costs and claims incurred</t>
  </si>
  <si>
    <t>Change in estimates to pre-existing reserves</t>
  </si>
  <si>
    <t>Reserve - end of period</t>
  </si>
  <si>
    <t>Debt - Senior Notes and Other Borrowings (Detail) - USD ($) $ in Thousands</t>
  </si>
  <si>
    <t>Mar. 05, 2014</t>
  </si>
  <si>
    <t>Apr. 16, 2013</t>
  </si>
  <si>
    <t>Debt Instrument [Line Items]</t>
  </si>
  <si>
    <t>Principal</t>
  </si>
  <si>
    <t>Carrying Value</t>
  </si>
  <si>
    <t>Revolving Credit Facility [Member]</t>
  </si>
  <si>
    <t>Senior Notes [Member]</t>
  </si>
  <si>
    <t>5.25% Senior Notes due 2021 [Member]</t>
  </si>
  <si>
    <t>Stated interest rate of senior notes (as a percent)</t>
  </si>
  <si>
    <t>5.25%</t>
  </si>
  <si>
    <t>5.25% Senior Notes due 2021 [Member] | Senior Notes [Member]</t>
  </si>
  <si>
    <t>5.875% Senior Notes due 2023 [Member]</t>
  </si>
  <si>
    <t>5.875%</t>
  </si>
  <si>
    <t>5.875% Senior Notes due 2023 [Member] | Senior Notes [Member]</t>
  </si>
  <si>
    <t>5.625% Senior Notes due 2024 [Member]</t>
  </si>
  <si>
    <t>5.625%</t>
  </si>
  <si>
    <t>5.625% Senior Notes due 2024 [Member] | Senior Notes [Member]</t>
  </si>
  <si>
    <t>Loans Payable and Other Borrowings [Member]</t>
  </si>
  <si>
    <t>Mortgage Warehouse Borrowings [Member]</t>
  </si>
  <si>
    <t>Debt - 2021 Senior Notes - Additional Information (Detail) - 5.25% Senior Notes due 2021 [Member] - USD ($)</t>
  </si>
  <si>
    <t>Senior Notes issued amount</t>
  </si>
  <si>
    <t>Senior Notes, maturity date</t>
  </si>
  <si>
    <t>Apr. 15,
		2021</t>
  </si>
  <si>
    <t>Redemption price (as a percent)</t>
  </si>
  <si>
    <t>101.00%</t>
  </si>
  <si>
    <t>Debt - 2023 Senior Notes and Redemption of 2020 Senior Notes - Additional Information (Detail) - USD ($)</t>
  </si>
  <si>
    <t>Apr. 16, 2015</t>
  </si>
  <si>
    <t>May. 01, 2015</t>
  </si>
  <si>
    <t>5.875% Senior Notes due 2023 [Member] | Unsecured Debt [Member]</t>
  </si>
  <si>
    <t>Loss on extinguishment of debt</t>
  </si>
  <si>
    <t>Apr. 15,
		2023</t>
  </si>
  <si>
    <t>100.00%</t>
  </si>
  <si>
    <t>7.75% Senior Notes due 2020 [Member] | Senior Notes [Member]</t>
  </si>
  <si>
    <t>7.75%</t>
  </si>
  <si>
    <t>7.75% Senior Notes due 2020 [Member] | Unsecured Debt [Member]</t>
  </si>
  <si>
    <t>Percentage of redemption price, principal amount of debt</t>
  </si>
  <si>
    <t>105.813%</t>
  </si>
  <si>
    <t>Debt - 2024 Senior Notes - Additional Information (Detail) - 5.625% Senior Notes due 2024 [Member] - USD ($)</t>
  </si>
  <si>
    <t>Mar. 1,
		2024</t>
  </si>
  <si>
    <t>Debt - Revolving Credit Facility - Additional Information (Detail)</t>
  </si>
  <si>
    <t>Mar. 31, 2016USD ($)fiscal_quarter</t>
  </si>
  <si>
    <t>Apr. 24, 2015USD ($)</t>
  </si>
  <si>
    <t>Maximum capitalization ratio</t>
  </si>
  <si>
    <t>60.00%</t>
  </si>
  <si>
    <t>Minimum consolidated tangible net worth requirement</t>
  </si>
  <si>
    <t>Revolving credit facility</t>
  </si>
  <si>
    <t>Maximum borrowing capacity on line of credit</t>
  </si>
  <si>
    <t>Revolving Credit Facility [Member] | Restated Revolving Credit Facility [Member]</t>
  </si>
  <si>
    <t>Maturity date on credit facility</t>
  </si>
  <si>
    <t>Apr. 12,
		2019</t>
  </si>
  <si>
    <t>Maximum consecutive days for financial covenant</t>
  </si>
  <si>
    <t>5 days</t>
  </si>
  <si>
    <t>Number of consecutive fiscal quarters in which equity cure right can be used twice (in fiscal quarter) | fiscal_quarter</t>
  </si>
  <si>
    <t>Maximum number of times equity cure right can be exercised</t>
  </si>
  <si>
    <t>Debt - Summary of Mortgage Warehouse Borrowings (Detail) - USD ($)</t>
  </si>
  <si>
    <t>9 Months Ended</t>
  </si>
  <si>
    <t>12 Months Ended</t>
  </si>
  <si>
    <t>Sep. 28, 2015</t>
  </si>
  <si>
    <t>Line of Credit Facility [Line Items]</t>
  </si>
  <si>
    <t>Warehouse Agreement Borrowings</t>
  </si>
  <si>
    <t>Secured Debt [Member]</t>
  </si>
  <si>
    <t>Facility Amount</t>
  </si>
  <si>
    <t>Mortgage borrowings outstanding, collateralized amount</t>
  </si>
  <si>
    <t>Collateralized amount of restricted short-term investments</t>
  </si>
  <si>
    <t>Secured Debt [Member] | Flagstar [Member]</t>
  </si>
  <si>
    <t>Expiration date</t>
  </si>
  <si>
    <t>30 days written notice</t>
  </si>
  <si>
    <t>Expiration Date (in years)</t>
  </si>
  <si>
    <t>30 days</t>
  </si>
  <si>
    <t>Collateral</t>
  </si>
  <si>
    <t>Mortgage Loans</t>
  </si>
  <si>
    <t>Secured Debt [Member] | Comerica [Member]</t>
  </si>
  <si>
    <t>Expiration Date</t>
  </si>
  <si>
    <t>Nov. 16,
		2016</t>
  </si>
  <si>
    <t>Mortgage Loans</t>
  </si>
  <si>
    <t>Secured Debt [Member] | J.P. Morgan [Member]</t>
  </si>
  <si>
    <t>Sep. 29,
		2016</t>
  </si>
  <si>
    <t>Mortgage Loans and Pledged Cash</t>
  </si>
  <si>
    <t>Secured Debt [Member] | London Interbank Offered Rate (LIBOR) [Member] | Flagstar [Member]</t>
  </si>
  <si>
    <t>Interest rate, spread on variable rate</t>
  </si>
  <si>
    <t>2.50%</t>
  </si>
  <si>
    <t>Secured Debt [Member] | London Interbank Offered Rate (LIBOR) [Member] | Comerica [Member]</t>
  </si>
  <si>
    <t>2.25%</t>
  </si>
  <si>
    <t>Secured Debt [Member] | London Interbank Offered Rate (LIBOR) [Member] | J.P. Morgan [Member]</t>
  </si>
  <si>
    <t>2.375%</t>
  </si>
  <si>
    <t>Minimum rate for LIBOR</t>
  </si>
  <si>
    <t>0.25%</t>
  </si>
  <si>
    <t>Secured Debt [Member] | London Interbank Offered Rate (LIBOR) [Member] | J.P. Morgan [Member] | Minimum [Member]</t>
  </si>
  <si>
    <t>Secured Debt [Member] | London Interbank Offered Rate (LIBOR) [Member] | J.P. Morgan [Member] | Maximum [Member]</t>
  </si>
  <si>
    <t>2.875%</t>
  </si>
  <si>
    <t>Debt - Loans Payable and Other Borrowings - Additional Information (Detail) - USD ($) $ in Thousands</t>
  </si>
  <si>
    <t>Loans Payables [Member]</t>
  </si>
  <si>
    <t>Interest on loans payable, minimum</t>
  </si>
  <si>
    <t>0.00%</t>
  </si>
  <si>
    <t>Interest on loans payable, maximum</t>
  </si>
  <si>
    <t>8.00%</t>
  </si>
  <si>
    <t>Interest Bearing [Member]</t>
  </si>
  <si>
    <t>Weighted average interest rate</t>
  </si>
  <si>
    <t>5.40%</t>
  </si>
  <si>
    <t>Non-Interest Bearing [Member]</t>
  </si>
  <si>
    <t>Fair Value Disclosures - Carrying Value and Fair Value of Financial Instruments (Detail) - USD ($) $ in Thousands</t>
  </si>
  <si>
    <t>Fair Value, Assets and Liabilities Measured on Recurring and Nonrecurring Basis [Line Items]</t>
  </si>
  <si>
    <t>Mortgage loans held for sale, carrying value</t>
  </si>
  <si>
    <t>Contingent consideration liability</t>
  </si>
  <si>
    <t>Significant Other Observable Inputs (Level 2) [Member] | Revolving Credit Facility [Member]</t>
  </si>
  <si>
    <t>Estimated Fair Value</t>
  </si>
  <si>
    <t>Significant Other Observable Inputs (Level 2) [Member] | Loans Payable and Other Borrowings [Member]</t>
  </si>
  <si>
    <t>Significant Other Observable Inputs (Level 3) [Member] | Carrying Value [Member]</t>
  </si>
  <si>
    <t>Significant Other Observable Inputs (Level 3) [Member] | Estimated Fair Value [Member]</t>
  </si>
  <si>
    <t>Mortgage Warehouse Borrowings [Member] | Significant Other Observable Inputs (Level 2) [Member]</t>
  </si>
  <si>
    <t>5.25% Senior Notes due 2021 [Member] | Significant Other Observable Inputs (Level 2) [Member]</t>
  </si>
  <si>
    <t>5.875% Senior Notes due 2023 [Member] | Significant Other Observable Inputs (Level 2) [Member]</t>
  </si>
  <si>
    <t>5.625% Senior Notes due 2024 [Member] | Significant Other Observable Inputs (Level 2) [Member]</t>
  </si>
  <si>
    <t>Mortgage Loans Held for Sale [Member] | Significant Other Observable Inputs (Level 2) [Member]</t>
  </si>
  <si>
    <t>Mortgage loans held for sale, estimated fair value</t>
  </si>
  <si>
    <t>Fair Value Disclosures - Carrying Value and Fair Value of Financial Instruments - Additional Information (Detail)</t>
  </si>
  <si>
    <t>Maturity of senior notes, year</t>
  </si>
  <si>
    <t>Income Taxes - Additional Information (Detail) - USD ($)</t>
  </si>
  <si>
    <t>Income Tax [Line Items]</t>
  </si>
  <si>
    <t>Unrecognized tax benefits expected to reverse</t>
  </si>
  <si>
    <t>Domestic [Member]</t>
  </si>
  <si>
    <t>Gross cumulative unrecognized tax benefits</t>
  </si>
  <si>
    <t>Stockholders' Equity - Additional Information (Detail)</t>
  </si>
  <si>
    <t>Mar. 31, 2016USD ($)vote / sharesshares</t>
  </si>
  <si>
    <t>Dec. 31, 2015USD ($)shares</t>
  </si>
  <si>
    <t>Nov. 03, 2014USD ($)</t>
  </si>
  <si>
    <t>Class of Stock [Line Items]</t>
  </si>
  <si>
    <t>Description of voting</t>
  </si>
  <si>
    <t>Holders of Class A Common Stock and Class B Common Stock are entitled to one vote for each share held on all matters submitted to stockholders for their vote or approval.</t>
  </si>
  <si>
    <t>Voting rights per share | vote / shares</t>
  </si>
  <si>
    <t>Authorized amount for Stock Repurchase Program</t>
  </si>
  <si>
    <t>Common Stock [Member] | Common Class A [Member]</t>
  </si>
  <si>
    <t>Repurchase of common stock (in shares) | shares</t>
  </si>
  <si>
    <t>Stockholders' Equity - Components and Voting Power of Outstanding Common Stock (Detail) - shares</t>
  </si>
  <si>
    <t>Common Stock Outstanding (in shares)</t>
  </si>
  <si>
    <t>Percentage</t>
  </si>
  <si>
    <t>26.40%</t>
  </si>
  <si>
    <t>73.60%</t>
  </si>
  <si>
    <t>Stock Based Compensation - Additional Information (Detail) - USD ($)</t>
  </si>
  <si>
    <t>Share-based Compensation Arrangement by Share-based Payment Award [Line Items]</t>
  </si>
  <si>
    <t>Aggregate unamortized outstanding stock based compensation</t>
  </si>
  <si>
    <t>Class M Units [Member]</t>
  </si>
  <si>
    <t>Payment for settlement of awards</t>
  </si>
  <si>
    <t>Non Performance Restricted Stock Units [Member] | Second Anniversary [Member]</t>
  </si>
  <si>
    <t>Percentage of units vested</t>
  </si>
  <si>
    <t>33.00%</t>
  </si>
  <si>
    <t>Non Performance Restricted Stock Units [Member] | Third Anniversary [Member]</t>
  </si>
  <si>
    <t>Non Performance Restricted Stock Units [Member] | Fourth Anniversary [Member]</t>
  </si>
  <si>
    <t>Stock options [Member]</t>
  </si>
  <si>
    <t>Expiration period (in years)</t>
  </si>
  <si>
    <t>10 years</t>
  </si>
  <si>
    <t>Performance Shares [Member]</t>
  </si>
  <si>
    <t>Award vesting period (in years)</t>
  </si>
  <si>
    <t>3 years</t>
  </si>
  <si>
    <t>2013 Omnibus Equity Award Plan [Member]</t>
  </si>
  <si>
    <t>Aggregate common stock available for future grants (in shares)</t>
  </si>
  <si>
    <t>Stock Based Compensation - Summary of Stock-Based Compensation Expense (Detail) - USD ($) $ in Thousands</t>
  </si>
  <si>
    <t>Share-based Compensation Arrangement by Share-based Payment Award, Compensation Cost [Line Items]</t>
  </si>
  <si>
    <t>Total stock compensation</t>
  </si>
  <si>
    <t>Income tax (expense)/benefit recognized</t>
  </si>
  <si>
    <t>Monarch [Member]</t>
  </si>
  <si>
    <t>New TMM Units [Member]</t>
  </si>
  <si>
    <t>Restricted Stock Units (RSUs) [Member]</t>
  </si>
  <si>
    <t>Stock Based Compensation - Summary of Restricted Stock Unit and Performance Based Restricted Stock Unit Activity (Detail) - Restricted Stock Units and Performance Based Restricted Stock Units [Member]</t>
  </si>
  <si>
    <t>Mar. 31, 2016$ / sharesshares</t>
  </si>
  <si>
    <t>Shares</t>
  </si>
  <si>
    <t>Number of Awards, Beginning balance (in shares) | shares</t>
  </si>
  <si>
    <t>Number of Awards, Granted (in shares) | shares</t>
  </si>
  <si>
    <t>Number of Awards, Vested (in shares) | shares</t>
  </si>
  <si>
    <t>Number of Awards, Forfeited (in shares) | shares</t>
  </si>
  <si>
    <t>Number of Awards, Ending balance (in shares) | shares</t>
  </si>
  <si>
    <t>Weighted Average Grant Date Fair Value</t>
  </si>
  <si>
    <t>Weighted Average Grand Date Fair Value, Outstanding, Beginning balance (usd per share) | $ / shares</t>
  </si>
  <si>
    <t>Weighted Average Grand Date Fair Value, Granted (usd per share) | $ / shares</t>
  </si>
  <si>
    <t>Weighted Average Grand Date Fair Value, Vested (usd per share) | $ / shares</t>
  </si>
  <si>
    <t>Weighted Average Grand Date Fair Value, Forfeited (usd per share) | $ / shares</t>
  </si>
  <si>
    <t>Weighted Average Grand Date Fair Value, Outstanding, Ending balance (usd per share) | $ / shares</t>
  </si>
  <si>
    <t>Stock Based Compensation - Summary of Stock Option Plan (Detail)</t>
  </si>
  <si>
    <t>Number of Shares, Outstanding, Beginning balance (in shares) | shares</t>
  </si>
  <si>
    <t>Number of Shares, Granted (in shares) | shares</t>
  </si>
  <si>
    <t>Number of Shares, Exercised (in shares) | shares</t>
  </si>
  <si>
    <t>Number of shares, Cancelled/Forfeited (in shares) | shares</t>
  </si>
  <si>
    <t>Number of Shares, Outstanding, Ending balance (in shares) | shares</t>
  </si>
  <si>
    <t>Number of Shares, Options exercisable (in shares) | shares</t>
  </si>
  <si>
    <t>Weighted Average Exercise Price Per Share</t>
  </si>
  <si>
    <t>Weighted Average Exercise Price Per Share, Outstanding, Beginning balance (usd per share) | $ / shares</t>
  </si>
  <si>
    <t>Weighted Average Exercise Price Per Share, Granted (usd per share) | $ / shares</t>
  </si>
  <si>
    <t>Weighted Average Exercise Price Per Share, Exercised (usd per share) | $ / shares</t>
  </si>
  <si>
    <t>Weighted Average Exercise Price Per Share, Cancelled/Forfeited (usd per share) | $ / shares</t>
  </si>
  <si>
    <t>Weighted Average Exercise Price Per Share, Outstanding, Ending balance (usd per share) | $ / shares</t>
  </si>
  <si>
    <t>Weighted Average Exercise Price Per Share, options exercisable (usd per share) | $ / shares</t>
  </si>
  <si>
    <t>Stock Based Compensation - Summary of Stock Option Activity (Detail) - Class B Common Stock/New TMM Units [Member]</t>
  </si>
  <si>
    <t>Shares/New TMM Units</t>
  </si>
  <si>
    <t>Number of Shares/Units, Beginning balance (in shares) | shares</t>
  </si>
  <si>
    <t>Number of Shares/Units, Granted (in shares) | shares</t>
  </si>
  <si>
    <t>Number of Shares/Units, Exchanges (in shares) | shares</t>
  </si>
  <si>
    <t>Number of Shares/Units, Forfeited (in shares) | shares</t>
  </si>
  <si>
    <t>Number of Shares/Units, Ending balance (in shares) | shares</t>
  </si>
  <si>
    <t>Weighted Average Grant Date Fair Value, Beginning balance (usd per share) | $ / shares</t>
  </si>
  <si>
    <t>Weighted Average Grant Date Fair Value, Granted (usd per share) | $ / shares</t>
  </si>
  <si>
    <t>Weighted Average Grant Date Fair Value, Exchanges (usd per share) | $ / shares</t>
  </si>
  <si>
    <t>Weighted Average Grant Date Fair Value, Forfeited (usd per share) | $ / shares</t>
  </si>
  <si>
    <t>Weighted Average Grant Date Fair Value, Ending balance (usd per share) | $ / shares</t>
  </si>
  <si>
    <t>Related-Party Transactions - Additional Information (Detail) - USD ($)</t>
  </si>
  <si>
    <t>Affiliates [Member]</t>
  </si>
  <si>
    <t>Related Party Transaction [Line Items]</t>
  </si>
  <si>
    <t>Real estate inventory acquisitions from affiliates</t>
  </si>
  <si>
    <t>Accumulated Other Comprehensive Income - Components of Accumulated Other Comprehensive Income (Loss) (Detail) - USD ($) $ in Thousands</t>
  </si>
  <si>
    <t>AOCI Attributable to Parent, Net of Tax [Roll Forward]</t>
  </si>
  <si>
    <t>Balance</t>
  </si>
  <si>
    <t>Other comprehensive loss before reclassifications</t>
  </si>
  <si>
    <t>Gross amounts reclassified from accumulated other comprehensive income</t>
  </si>
  <si>
    <t>Foreign currency translation</t>
  </si>
  <si>
    <t>Gross amounts reclassified within accumulated other comprehensive income</t>
  </si>
  <si>
    <t>Total Post-Retirement Benefits Adjustments [Member]</t>
  </si>
  <si>
    <t>Foreign Currency Translation Adjustments [Member]</t>
  </si>
  <si>
    <t>Non-controlling Interest - Principal Equityholders Reclassification [Member]</t>
  </si>
  <si>
    <t>Operating and Reporting Segments - Segment Information Excluding Discontinued Operations (Detail) - USD ($) $ in Thousands</t>
  </si>
  <si>
    <t>Segment Reporting, Reconciling Item for Operating Profit (Loss) from Segment to Consolidated [Line Items]</t>
  </si>
  <si>
    <t>Selling, general and administrative expenses</t>
  </si>
  <si>
    <t>Equity in income/(loss) of unconsolidated entities</t>
  </si>
  <si>
    <t>Interest and other (expense) income, net</t>
  </si>
  <si>
    <t>Operating Segments [Member] | East [Member]</t>
  </si>
  <si>
    <t>Operating Segments [Member] | Central [Member]</t>
  </si>
  <si>
    <t>Operating Segments [Member] | West [Member]</t>
  </si>
  <si>
    <t>Operating Segments [Member] | Mortgage Operations [Member]</t>
  </si>
  <si>
    <t>Corporate and Unallocated [Member]</t>
  </si>
  <si>
    <t>Operating and Reporting Segments - Assets from Segment (Detail) - USD ($) $ in Thousands</t>
  </si>
  <si>
    <t>Segment Reporting, Asset Reconciling Item [Line Items]</t>
  </si>
  <si>
    <t>Commitments and Contingencies - Additional Information (Detail) - USD ($) $ in Millions</t>
  </si>
  <si>
    <t>Outstanding letters of credit and surety bonds</t>
  </si>
  <si>
    <t>Legal accrual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62476</v>
      </c>
    </row>
    <row r="12" spans="1:3">
      <c s="4" r="A12" t="s">
        <v>19</v>
      </c>
      <c s="4" r="B12" t="s">
        <v>20</v>
      </c>
    </row>
    <row r="13" spans="1:3">
      <c s="4" r="A13" t="s">
        <v>21</v>
      </c>
      <c s="4" r="B13" t="s">
        <v>22</v>
      </c>
    </row>
    <row r="14" spans="1:3">
      <c s="4" r="A14" t="s">
        <v>23</v>
      </c>
    </row>
    <row r="15" spans="1:3">
      <c s="3" r="A15" t="s">
        <v>4</v>
      </c>
    </row>
    <row r="16" spans="1:3">
      <c s="4" r="A16" t="s">
        <v>24</v>
      </c>
      <c s="6" r="C16" t="n">
        <v>31886661</v>
      </c>
    </row>
    <row r="17" spans="1:3">
      <c s="4" r="A17" t="s">
        <v>25</v>
      </c>
    </row>
    <row r="18" spans="1:3">
      <c s="3" r="A18" t="s">
        <v>4</v>
      </c>
    </row>
    <row r="19" spans="1:3">
      <c s="4" r="A19" t="s">
        <v>24</v>
      </c>
      <c s="6" r="C19" t="n">
        <v>89106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41124</v>
      </c>
      <c s="7" r="C3" t="n">
        <v>126188</v>
      </c>
    </row>
    <row r="4" spans="1:3">
      <c s="4" r="A4" t="s">
        <v>30</v>
      </c>
      <c s="6" r="B4" t="n">
        <v>1280</v>
      </c>
      <c s="6" r="C4" t="n">
        <v>1280</v>
      </c>
    </row>
    <row r="5" spans="1:3">
      <c s="3" r="A5" t="s">
        <v>31</v>
      </c>
    </row>
    <row r="6" spans="1:3">
      <c s="4" r="A6" t="s">
        <v>32</v>
      </c>
      <c s="6" r="B6" t="n">
        <v>3295803</v>
      </c>
      <c s="6" r="C6" t="n">
        <v>3118866</v>
      </c>
    </row>
    <row r="7" spans="1:3">
      <c s="4" r="A7" t="s">
        <v>33</v>
      </c>
      <c s="6" r="B7" t="n">
        <v>995</v>
      </c>
      <c s="6" r="C7" t="n">
        <v>7921</v>
      </c>
    </row>
    <row r="8" spans="1:3">
      <c s="4" r="A8" t="s">
        <v>34</v>
      </c>
      <c s="6" r="B8" t="n">
        <v>3296798</v>
      </c>
      <c s="6" r="C8" t="n">
        <v>3126787</v>
      </c>
    </row>
    <row r="9" spans="1:3">
      <c s="4" r="A9" t="s">
        <v>35</v>
      </c>
      <c s="6" r="B9" t="n">
        <v>31193</v>
      </c>
      <c s="6" r="C9" t="n">
        <v>34113</v>
      </c>
    </row>
    <row r="10" spans="1:3">
      <c s="4" r="A10" t="s">
        <v>36</v>
      </c>
      <c s="6" r="B10" t="n">
        <v>109174</v>
      </c>
      <c s="6" r="C10" t="n">
        <v>201733</v>
      </c>
    </row>
    <row r="11" spans="1:3">
      <c s="4" r="A11" t="s">
        <v>37</v>
      </c>
      <c s="6" r="B11" t="n">
        <v>88326</v>
      </c>
      <c s="6" r="C11" t="n">
        <v>75295</v>
      </c>
    </row>
    <row r="12" spans="1:3">
      <c s="4" r="A12" t="s">
        <v>38</v>
      </c>
      <c s="6" r="B12" t="n">
        <v>126406</v>
      </c>
      <c s="6" r="C12" t="n">
        <v>120729</v>
      </c>
    </row>
    <row r="13" spans="1:3">
      <c s="4" r="A13" t="s">
        <v>39</v>
      </c>
      <c s="6" r="B13" t="n">
        <v>144278</v>
      </c>
      <c s="6" r="C13" t="n">
        <v>128448</v>
      </c>
    </row>
    <row r="14" spans="1:3">
      <c s="4" r="A14" t="s">
        <v>40</v>
      </c>
      <c s="6" r="B14" t="n">
        <v>233749</v>
      </c>
      <c s="6" r="C14" t="n">
        <v>233488</v>
      </c>
    </row>
    <row r="15" spans="1:3">
      <c s="4" r="A15" t="s">
        <v>41</v>
      </c>
      <c s="6" r="B15" t="n">
        <v>7483</v>
      </c>
      <c s="6" r="C15" t="n">
        <v>7387</v>
      </c>
    </row>
    <row r="16" spans="1:3">
      <c s="4" r="A16" t="s">
        <v>42</v>
      </c>
      <c s="6" r="B16" t="n">
        <v>3983</v>
      </c>
      <c s="6" r="C16" t="n">
        <v>4248</v>
      </c>
    </row>
    <row r="17" spans="1:3">
      <c s="4" r="A17" t="s">
        <v>43</v>
      </c>
      <c s="6" r="B17" t="n">
        <v>66198</v>
      </c>
      <c s="6" r="C17" t="n">
        <v>57698</v>
      </c>
    </row>
    <row r="18" spans="1:3">
      <c s="4" r="A18" t="s">
        <v>44</v>
      </c>
      <c s="6" r="B18" t="n">
        <v>4249992</v>
      </c>
      <c s="6" r="C18" t="n">
        <v>4117394</v>
      </c>
    </row>
    <row r="19" spans="1:3">
      <c s="3" r="A19" t="s">
        <v>45</v>
      </c>
    </row>
    <row r="20" spans="1:3">
      <c s="4" r="A20" t="s">
        <v>46</v>
      </c>
      <c s="6" r="B20" t="n">
        <v>154897</v>
      </c>
      <c s="6" r="C20" t="n">
        <v>151861</v>
      </c>
    </row>
    <row r="21" spans="1:3">
      <c s="4" r="A21" t="s">
        <v>47</v>
      </c>
      <c s="6" r="B21" t="n">
        <v>178598</v>
      </c>
      <c s="6" r="C21" t="n">
        <v>191452</v>
      </c>
    </row>
    <row r="22" spans="1:3">
      <c s="4" r="A22" t="s">
        <v>48</v>
      </c>
      <c s="6" r="B22" t="n">
        <v>8944</v>
      </c>
      <c s="6" r="C22" t="n">
        <v>37792</v>
      </c>
    </row>
    <row r="23" spans="1:3">
      <c s="4" r="A23" t="s">
        <v>49</v>
      </c>
      <c s="6" r="B23" t="n">
        <v>123273</v>
      </c>
      <c s="6" r="C23" t="n">
        <v>92319</v>
      </c>
    </row>
    <row r="24" spans="1:3">
      <c s="4" r="A24" t="s">
        <v>50</v>
      </c>
      <c s="6" r="B24" t="n">
        <v>1235733</v>
      </c>
      <c s="6" r="C24" t="n">
        <v>1235157</v>
      </c>
    </row>
    <row r="25" spans="1:3">
      <c s="4" r="A25" t="s">
        <v>51</v>
      </c>
      <c s="6" r="B25" t="n">
        <v>154243</v>
      </c>
      <c s="6" r="C25" t="n">
        <v>134824</v>
      </c>
    </row>
    <row r="26" spans="1:3">
      <c s="4" r="A26" t="s">
        <v>52</v>
      </c>
      <c s="6" r="B26" t="n">
        <v>305326</v>
      </c>
      <c s="6" r="C26" t="n">
        <v>109947</v>
      </c>
    </row>
    <row r="27" spans="1:3">
      <c s="4" r="A27" t="s">
        <v>53</v>
      </c>
      <c s="6" r="B27" t="n">
        <v>91996</v>
      </c>
      <c s="6" r="C27" t="n">
        <v>183444</v>
      </c>
    </row>
    <row r="28" spans="1:3">
      <c s="4" r="A28" t="s">
        <v>54</v>
      </c>
      <c s="6" r="B28" t="n">
        <v>995</v>
      </c>
      <c s="6" r="C28" t="n">
        <v>7921</v>
      </c>
    </row>
    <row r="29" spans="1:3">
      <c s="4" r="A29" t="s">
        <v>55</v>
      </c>
      <c s="7" r="B29" t="n">
        <v>2254005</v>
      </c>
      <c s="7" r="C29" t="n">
        <v>2144717</v>
      </c>
    </row>
    <row r="30" spans="1:3">
      <c s="4" r="A30" t="s">
        <v>56</v>
      </c>
      <c s="4" r="B30" t="s">
        <v>57</v>
      </c>
      <c s="4" r="C30" t="s">
        <v>57</v>
      </c>
    </row>
    <row r="31" spans="1:3">
      <c s="3" r="A31" t="s">
        <v>58</v>
      </c>
    </row>
    <row r="32" spans="1:3">
      <c s="4" r="A32" t="s">
        <v>59</v>
      </c>
      <c s="7" r="B32" t="n">
        <v>0</v>
      </c>
      <c s="7" r="C32" t="n">
        <v>0</v>
      </c>
    </row>
    <row r="33" spans="1:3">
      <c s="4" r="A33" t="s">
        <v>60</v>
      </c>
      <c s="6" r="B33" t="n">
        <v>377616</v>
      </c>
      <c s="6" r="C33" t="n">
        <v>376898</v>
      </c>
    </row>
    <row r="34" spans="1:3">
      <c s="4" r="A34" t="s">
        <v>61</v>
      </c>
      <c s="6" r="B34" t="n">
        <v>-19974</v>
      </c>
      <c s="6" r="C34" t="n">
        <v>-14981</v>
      </c>
    </row>
    <row r="35" spans="1:3">
      <c s="4" r="A35" t="s">
        <v>62</v>
      </c>
      <c s="6" r="B35" t="n">
        <v>182810</v>
      </c>
      <c s="6" r="C35" t="n">
        <v>175997</v>
      </c>
    </row>
    <row r="36" spans="1:3">
      <c s="4" r="A36" t="s">
        <v>63</v>
      </c>
      <c s="6" r="B36" t="n">
        <v>-18115</v>
      </c>
      <c s="6" r="C36" t="n">
        <v>-17997</v>
      </c>
    </row>
    <row r="37" spans="1:3">
      <c s="4" r="A37" t="s">
        <v>64</v>
      </c>
      <c s="6" r="B37" t="n">
        <v>522338</v>
      </c>
      <c s="6" r="C37" t="n">
        <v>519918</v>
      </c>
    </row>
    <row r="38" spans="1:3">
      <c s="4" r="A38" t="s">
        <v>65</v>
      </c>
      <c s="6" r="B38" t="n">
        <v>6508</v>
      </c>
      <c s="6" r="C38" t="n">
        <v>6398</v>
      </c>
    </row>
    <row r="39" spans="1:3">
      <c s="4" r="A39" t="s">
        <v>66</v>
      </c>
      <c s="6" r="B39" t="n">
        <v>1467141</v>
      </c>
      <c s="6" r="C39" t="n">
        <v>1446361</v>
      </c>
    </row>
    <row r="40" spans="1:3">
      <c s="4" r="A40" t="s">
        <v>67</v>
      </c>
      <c s="6" r="B40" t="n">
        <v>1995987</v>
      </c>
      <c s="6" r="C40" t="n">
        <v>1972677</v>
      </c>
    </row>
    <row r="41" spans="1:3">
      <c s="4" r="A41" t="s">
        <v>68</v>
      </c>
      <c s="6" r="B41" t="n">
        <v>4249992</v>
      </c>
      <c s="6" r="C41" t="n">
        <v>4117394</v>
      </c>
    </row>
    <row r="42" spans="1:3">
      <c s="4" r="A42" t="s">
        <v>23</v>
      </c>
    </row>
    <row r="43" spans="1:3">
      <c s="3" r="A43" t="s">
        <v>58</v>
      </c>
    </row>
    <row r="44" spans="1:3">
      <c s="4" r="A44" t="s">
        <v>69</v>
      </c>
      <c s="6" r="B44" t="n">
        <v>0</v>
      </c>
      <c s="6" r="C44" t="n">
        <v>0</v>
      </c>
    </row>
    <row r="45" spans="1:3">
      <c s="4" r="A45" t="s">
        <v>25</v>
      </c>
    </row>
    <row r="46" spans="1:3">
      <c s="3" r="A46" t="s">
        <v>58</v>
      </c>
    </row>
    <row r="47" spans="1:3">
      <c s="4" r="A47" t="s">
        <v>69</v>
      </c>
      <c s="7" r="B47" t="n">
        <v>1</v>
      </c>
      <c s="7" r="C4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4</v>
      </c>
      <c s="2" r="B1" t="s">
        <v>1</v>
      </c>
    </row>
    <row r="2" spans="1:2">
      <c s="2" r="B2" t="s">
        <v>2</v>
      </c>
    </row>
    <row r="3" spans="1:2">
      <c s="3" r="A3" t="s">
        <v>236</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s="1" r="A1" t="s">
        <v>252</v>
      </c>
      <c s="2" r="B1" t="s">
        <v>1</v>
      </c>
    </row>
    <row r="2" spans="1:2">
      <c s="2" r="B2" t="s">
        <v>2</v>
      </c>
    </row>
    <row r="3" spans="1:2">
      <c s="3" r="A3" t="s">
        <v>203</v>
      </c>
    </row>
    <row r="4" spans="1:2">
      <c s="4" r="A4" t="s">
        <v>253</v>
      </c>
      <c s="4" r="B4" t="s">
        <v>254</v>
      </c>
    </row>
    <row r="5" spans="1:2">
      <c s="4" r="A5" t="s">
        <v>211</v>
      </c>
      <c s="4" r="B5" t="s">
        <v>255</v>
      </c>
    </row>
    <row r="6" spans="1:2">
      <c s="4" r="A6" t="s">
        <v>256</v>
      </c>
      <c s="4" r="B6" t="s">
        <v>257</v>
      </c>
    </row>
    <row r="7" spans="1:2">
      <c s="4" r="A7" t="s">
        <v>258</v>
      </c>
      <c s="4" r="B7" t="s">
        <v>259</v>
      </c>
    </row>
    <row r="8" spans="1:2">
      <c s="4" r="A8" t="s">
        <v>205</v>
      </c>
      <c s="4" r="B8" t="s">
        <v>260</v>
      </c>
    </row>
    <row r="9" spans="1:2">
      <c s="4" r="A9" t="s">
        <v>261</v>
      </c>
      <c s="4" r="B9" t="s">
        <v>262</v>
      </c>
    </row>
    <row r="10" spans="1:2">
      <c s="4" r="A10" t="s">
        <v>263</v>
      </c>
      <c s="4" r="B10" t="s">
        <v>264</v>
      </c>
    </row>
    <row r="11" spans="1:2">
      <c s="4" r="A11" t="s">
        <v>265</v>
      </c>
      <c s="4" r="B11" t="s">
        <v>266</v>
      </c>
    </row>
    <row r="12" spans="1:2">
      <c s="4" r="A12" t="s">
        <v>267</v>
      </c>
      <c s="4" r="B12" t="s">
        <v>268</v>
      </c>
    </row>
    <row r="13" spans="1:2">
      <c s="4" r="A13" t="s">
        <v>269</v>
      </c>
      <c s="4" r="B13" t="s">
        <v>270</v>
      </c>
    </row>
    <row r="14" spans="1:2">
      <c s="4" r="A14" t="s">
        <v>43</v>
      </c>
      <c s="4" r="B14" t="s">
        <v>271</v>
      </c>
    </row>
    <row r="15" spans="1:2">
      <c s="4" r="A15" t="s">
        <v>238</v>
      </c>
      <c s="4" r="B15" t="s">
        <v>272</v>
      </c>
    </row>
    <row r="16" spans="1:2">
      <c s="4" r="A16" t="s">
        <v>273</v>
      </c>
      <c s="4" r="B16" t="s">
        <v>274</v>
      </c>
    </row>
    <row r="17" spans="1:2">
      <c s="4" r="A17" t="s">
        <v>275</v>
      </c>
      <c s="4" r="B17" t="s">
        <v>276</v>
      </c>
    </row>
    <row r="18" spans="1:2">
      <c s="4" r="A18" t="s">
        <v>277</v>
      </c>
      <c s="4" r="B18"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9</v>
      </c>
      <c s="2" r="B1" t="s">
        <v>1</v>
      </c>
    </row>
    <row r="2" spans="1:2">
      <c s="2" r="B2" t="s">
        <v>2</v>
      </c>
    </row>
    <row r="3" spans="1:2">
      <c s="3" r="A3" t="s">
        <v>206</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2</v>
      </c>
      <c s="2" r="B1" t="s">
        <v>1</v>
      </c>
    </row>
    <row r="2" spans="1:2">
      <c s="2" r="B2" t="s">
        <v>2</v>
      </c>
    </row>
    <row r="3" spans="1:2">
      <c s="3" r="A3" t="s">
        <v>209</v>
      </c>
    </row>
    <row r="4" spans="1:2">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0</v>
      </c>
      <c s="2" r="B1" t="s">
        <v>2</v>
      </c>
      <c s="2" r="C1" t="s">
        <v>27</v>
      </c>
    </row>
    <row r="2" spans="1:3">
      <c s="4" r="A2" t="s">
        <v>71</v>
      </c>
      <c s="6" r="B2" t="n">
        <v>120993409</v>
      </c>
    </row>
    <row r="3" spans="1:3">
      <c s="4" r="A3" t="s">
        <v>72</v>
      </c>
      <c s="8" r="B3" t="n">
        <v>1e-05</v>
      </c>
      <c s="8" r="C3" t="n">
        <v>1e-05</v>
      </c>
    </row>
    <row r="4" spans="1:3">
      <c s="4" r="A4" t="s">
        <v>73</v>
      </c>
      <c s="6" r="B4" t="n">
        <v>50000000</v>
      </c>
      <c s="6" r="C4" t="n">
        <v>50000000</v>
      </c>
    </row>
    <row r="5" spans="1:3">
      <c s="4" r="A5" t="s">
        <v>74</v>
      </c>
      <c s="6" r="B5" t="n">
        <v>0</v>
      </c>
      <c s="6" r="C5" t="n">
        <v>0</v>
      </c>
    </row>
    <row r="6" spans="1:3">
      <c s="4" r="A6" t="s">
        <v>75</v>
      </c>
      <c s="6" r="B6" t="n">
        <v>0</v>
      </c>
      <c s="6" r="C6" t="n">
        <v>0</v>
      </c>
    </row>
    <row r="7" spans="1:3">
      <c s="4" r="A7" t="s">
        <v>76</v>
      </c>
      <c s="6" r="B7" t="n">
        <v>1272194</v>
      </c>
      <c s="6" r="C7" t="n">
        <v>934434</v>
      </c>
    </row>
    <row r="8" spans="1:3">
      <c s="4" r="A8" t="s">
        <v>23</v>
      </c>
    </row>
    <row r="9" spans="1:3">
      <c s="4" r="A9" t="s">
        <v>77</v>
      </c>
      <c s="8" r="B9" t="n">
        <v>1e-05</v>
      </c>
      <c s="8" r="C9" t="n">
        <v>1e-05</v>
      </c>
    </row>
    <row r="10" spans="1:3">
      <c s="4" r="A10" t="s">
        <v>78</v>
      </c>
      <c s="6" r="B10" t="n">
        <v>400000000</v>
      </c>
      <c s="6" r="C10" t="n">
        <v>400000000</v>
      </c>
    </row>
    <row r="11" spans="1:3">
      <c s="4" r="A11" t="s">
        <v>79</v>
      </c>
      <c s="6" r="B11" t="n">
        <v>33158855</v>
      </c>
      <c s="6" r="C11" t="n">
        <v>33158855</v>
      </c>
    </row>
    <row r="12" spans="1:3">
      <c s="4" r="A12" t="s">
        <v>71</v>
      </c>
      <c s="6" r="B12" t="n">
        <v>31886661</v>
      </c>
      <c s="6" r="C12" t="n">
        <v>32224421</v>
      </c>
    </row>
    <row r="13" spans="1:3">
      <c s="4" r="A13" t="s">
        <v>25</v>
      </c>
    </row>
    <row r="14" spans="1:3">
      <c s="4" r="A14" t="s">
        <v>77</v>
      </c>
      <c s="8" r="B14" t="n">
        <v>1e-05</v>
      </c>
      <c s="8" r="C14" t="n">
        <v>1e-05</v>
      </c>
    </row>
    <row r="15" spans="1:3">
      <c s="4" r="A15" t="s">
        <v>78</v>
      </c>
      <c s="6" r="B15" t="n">
        <v>200000000</v>
      </c>
      <c s="6" r="C15" t="n">
        <v>200000000</v>
      </c>
    </row>
    <row r="16" spans="1:3">
      <c s="4" r="A16" t="s">
        <v>79</v>
      </c>
      <c s="6" r="B16" t="n">
        <v>89106748</v>
      </c>
      <c s="6" r="C16" t="n">
        <v>89108569</v>
      </c>
    </row>
    <row r="17" spans="1:3">
      <c s="4" r="A17" t="s">
        <v>71</v>
      </c>
      <c s="6" r="B17" t="n">
        <v>89106748</v>
      </c>
      <c s="6" r="C17" t="n">
        <v>89108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85</v>
      </c>
      <c s="2" r="B1" t="s">
        <v>1</v>
      </c>
    </row>
    <row r="2" spans="1:2">
      <c s="2" r="B2" t="s">
        <v>2</v>
      </c>
    </row>
    <row r="3" spans="1:2">
      <c s="3" r="A3" t="s">
        <v>218</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21</v>
      </c>
    </row>
    <row r="4" spans="1:2">
      <c s="4" r="A4" t="s">
        <v>293</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95</v>
      </c>
      <c s="2" r="B1" t="s">
        <v>1</v>
      </c>
    </row>
    <row r="2" spans="1:2">
      <c s="2" r="B2" t="s">
        <v>2</v>
      </c>
    </row>
    <row r="3" spans="1:2">
      <c s="3" r="A3" t="s">
        <v>224</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00</v>
      </c>
      <c s="2" r="B1" t="s">
        <v>1</v>
      </c>
    </row>
    <row r="2" spans="1:2">
      <c s="2" r="B2" t="s">
        <v>2</v>
      </c>
    </row>
    <row r="3" spans="1:2">
      <c s="3" r="A3" t="s">
        <v>227</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5</v>
      </c>
      <c s="2" r="B1" t="s">
        <v>1</v>
      </c>
    </row>
    <row r="2" spans="1:2">
      <c s="2" r="B2" t="s">
        <v>2</v>
      </c>
    </row>
    <row r="3" spans="1:2">
      <c s="3" r="A3" t="s">
        <v>230</v>
      </c>
    </row>
    <row r="4" spans="1:2">
      <c s="4" r="A4" t="s">
        <v>306</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8</v>
      </c>
      <c s="2" r="B1" t="s">
        <v>1</v>
      </c>
    </row>
    <row r="2" spans="1:2">
      <c s="2" r="B2" t="s">
        <v>2</v>
      </c>
    </row>
    <row r="3" spans="1:2">
      <c s="3" r="A3" t="s">
        <v>236</v>
      </c>
    </row>
    <row r="4" spans="1:2">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s="1" r="A1" t="s">
        <v>311</v>
      </c>
      <c s="2" r="B1" t="s">
        <v>1</v>
      </c>
    </row>
    <row r="2" spans="1:2">
      <c s="2" r="B2" t="s">
        <v>2</v>
      </c>
    </row>
    <row r="3" spans="1:2">
      <c s="4" r="A3" t="s">
        <v>312</v>
      </c>
      <c s="4" r="B3" t="s">
        <v>313</v>
      </c>
    </row>
    <row r="4" spans="1:2">
      <c s="4" r="A4" t="s">
        <v>314</v>
      </c>
      <c s="4" r="B4" t="s">
        <v>315</v>
      </c>
    </row>
    <row r="5" spans="1:2">
      <c s="4" r="A5" t="s">
        <v>316</v>
      </c>
      <c s="4" r="B5" t="s">
        <v>317</v>
      </c>
    </row>
    <row r="6" spans="1:2">
      <c s="4" r="A6" t="s">
        <v>318</v>
      </c>
    </row>
    <row r="7" spans="1:2">
      <c s="4" r="A7" t="s">
        <v>314</v>
      </c>
      <c s="4" r="B7" t="s">
        <v>317</v>
      </c>
    </row>
    <row r="8" spans="1:2">
      <c s="4" r="A8" t="s">
        <v>319</v>
      </c>
    </row>
    <row r="9" spans="1:2">
      <c s="4" r="A9" t="s">
        <v>314</v>
      </c>
      <c s="4" r="B9"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21</v>
      </c>
      <c s="2" r="B1" t="s">
        <v>1</v>
      </c>
    </row>
    <row r="2" spans="1:2">
      <c s="2" r="B2" t="s">
        <v>2</v>
      </c>
    </row>
    <row r="3" spans="1:2">
      <c s="3" r="A3" t="s">
        <v>236</v>
      </c>
    </row>
    <row r="4" spans="1:2">
      <c s="4" r="A4" t="s">
        <v>322</v>
      </c>
      <c s="4" r="B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24</v>
      </c>
      <c s="2" r="B1" t="s">
        <v>1</v>
      </c>
    </row>
    <row r="2" spans="1:2">
      <c s="2" r="B2" t="s">
        <v>2</v>
      </c>
    </row>
    <row r="3" spans="1:2">
      <c s="3" r="A3" t="s">
        <v>247</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329</v>
      </c>
      <c s="2" r="B1" t="s">
        <v>330</v>
      </c>
      <c s="2" r="C1" t="s">
        <v>331</v>
      </c>
    </row>
    <row r="2" spans="1:3">
      <c s="3" r="A2" t="s">
        <v>200</v>
      </c>
    </row>
    <row r="3" spans="1:3">
      <c s="4" r="A3" t="s">
        <v>332</v>
      </c>
      <c s="6" r="C3" t="n">
        <v>4</v>
      </c>
    </row>
    <row r="4" spans="1:3">
      <c s="4" r="A4" t="s">
        <v>333</v>
      </c>
    </row>
    <row r="5" spans="1:3">
      <c s="4" r="A5" t="s">
        <v>334</v>
      </c>
      <c s="6" r="B5" t="n">
        <v>1100</v>
      </c>
    </row>
    <row r="6" spans="1:3">
      <c s="4" r="A6" t="s">
        <v>335</v>
      </c>
      <c s="11" r="B6" t="n">
        <v>83.5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629088</v>
      </c>
      <c s="7" r="C4" t="n">
        <v>493592</v>
      </c>
    </row>
    <row r="5" spans="1:3">
      <c s="4" r="A5" t="s">
        <v>84</v>
      </c>
      <c s="6" r="B5" t="n">
        <v>6602</v>
      </c>
      <c s="6" r="C5" t="n">
        <v>8188</v>
      </c>
    </row>
    <row r="6" spans="1:3">
      <c s="4" r="A6" t="s">
        <v>85</v>
      </c>
      <c s="6" r="B6" t="n">
        <v>9639</v>
      </c>
      <c s="6" r="C6" t="n">
        <v>7635</v>
      </c>
    </row>
    <row r="7" spans="1:3">
      <c s="4" r="A7" t="s">
        <v>86</v>
      </c>
      <c s="6" r="B7" t="n">
        <v>645329</v>
      </c>
      <c s="6" r="C7" t="n">
        <v>509415</v>
      </c>
    </row>
    <row r="8" spans="1:3">
      <c s="4" r="A8" t="s">
        <v>87</v>
      </c>
      <c s="6" r="B8" t="n">
        <v>514532</v>
      </c>
      <c s="6" r="C8" t="n">
        <v>405104</v>
      </c>
    </row>
    <row r="9" spans="1:3">
      <c s="4" r="A9" t="s">
        <v>88</v>
      </c>
      <c s="6" r="B9" t="n">
        <v>5632</v>
      </c>
      <c s="6" r="C9" t="n">
        <v>4666</v>
      </c>
    </row>
    <row r="10" spans="1:3">
      <c s="4" r="A10" t="s">
        <v>89</v>
      </c>
      <c s="6" r="B10" t="n">
        <v>6524</v>
      </c>
      <c s="6" r="C10" t="n">
        <v>5062</v>
      </c>
    </row>
    <row r="11" spans="1:3">
      <c s="4" r="A11" t="s">
        <v>90</v>
      </c>
      <c s="6" r="B11" t="n">
        <v>526688</v>
      </c>
      <c s="6" r="C11" t="n">
        <v>414832</v>
      </c>
    </row>
    <row r="12" spans="1:3">
      <c s="4" r="A12" t="s">
        <v>91</v>
      </c>
      <c s="6" r="B12" t="n">
        <v>118641</v>
      </c>
      <c s="6" r="C12" t="n">
        <v>94583</v>
      </c>
    </row>
    <row r="13" spans="1:3">
      <c s="4" r="A13" t="s">
        <v>92</v>
      </c>
      <c s="6" r="B13" t="n">
        <v>47841</v>
      </c>
      <c s="6" r="C13" t="n">
        <v>36220</v>
      </c>
    </row>
    <row r="14" spans="1:3">
      <c s="4" r="A14" t="s">
        <v>93</v>
      </c>
      <c s="6" r="B14" t="n">
        <v>29424</v>
      </c>
      <c s="6" r="C14" t="n">
        <v>20704</v>
      </c>
    </row>
    <row r="15" spans="1:3">
      <c s="4" r="A15" t="s">
        <v>94</v>
      </c>
      <c s="6" r="B15" t="n">
        <v>-782</v>
      </c>
      <c s="6" r="C15" t="n">
        <v>-303</v>
      </c>
    </row>
    <row r="16" spans="1:3">
      <c s="4" r="A16" t="s">
        <v>95</v>
      </c>
      <c s="6" r="B16" t="n">
        <v>-87</v>
      </c>
      <c s="6" r="C16" t="n">
        <v>-50</v>
      </c>
    </row>
    <row r="17" spans="1:3">
      <c s="4" r="A17" t="s">
        <v>96</v>
      </c>
      <c s="6" r="B17" t="n">
        <v>3254</v>
      </c>
      <c s="6" r="C17" t="n">
        <v>5771</v>
      </c>
    </row>
    <row r="18" spans="1:3">
      <c s="4" r="A18" t="s">
        <v>97</v>
      </c>
      <c s="6" r="B18" t="n">
        <v>0</v>
      </c>
      <c s="6" r="C18" t="n">
        <v>-29983</v>
      </c>
    </row>
    <row r="19" spans="1:3">
      <c s="4" r="A19" t="s">
        <v>98</v>
      </c>
      <c s="6" r="B19" t="n">
        <v>38991</v>
      </c>
      <c s="6" r="C19" t="n">
        <v>62224</v>
      </c>
    </row>
    <row r="20" spans="1:3">
      <c s="4" r="A20" t="s">
        <v>99</v>
      </c>
      <c s="6" r="B20" t="n">
        <v>12887</v>
      </c>
      <c s="6" r="C20" t="n">
        <v>22042</v>
      </c>
    </row>
    <row r="21" spans="1:3">
      <c s="4" r="A21" t="s">
        <v>100</v>
      </c>
      <c s="6" r="B21" t="n">
        <v>26104</v>
      </c>
      <c s="6" r="C21" t="n">
        <v>40182</v>
      </c>
    </row>
    <row r="22" spans="1:3">
      <c s="3" r="A22" t="s">
        <v>101</v>
      </c>
    </row>
    <row r="23" spans="1:3">
      <c s="4" r="A23" t="s">
        <v>102</v>
      </c>
      <c s="6" r="B23" t="n">
        <v>0</v>
      </c>
      <c s="6" r="C23" t="n">
        <v>-9043</v>
      </c>
    </row>
    <row r="24" spans="1:3">
      <c s="4" r="A24" t="s">
        <v>103</v>
      </c>
      <c s="6" r="B24" t="n">
        <v>0</v>
      </c>
      <c s="6" r="C24" t="n">
        <v>80205</v>
      </c>
    </row>
    <row r="25" spans="1:3">
      <c s="4" r="A25" t="s">
        <v>104</v>
      </c>
      <c s="6" r="B25" t="n">
        <v>0</v>
      </c>
      <c s="6" r="C25" t="n">
        <v>-14500</v>
      </c>
    </row>
    <row r="26" spans="1:3">
      <c s="4" r="A26" t="s">
        <v>105</v>
      </c>
      <c s="6" r="B26" t="n">
        <v>0</v>
      </c>
      <c s="6" r="C26" t="n">
        <v>56662</v>
      </c>
    </row>
    <row r="27" spans="1:3">
      <c s="4" r="A27" t="s">
        <v>106</v>
      </c>
      <c s="6" r="B27" t="n">
        <v>26104</v>
      </c>
      <c s="6" r="C27" t="n">
        <v>96844</v>
      </c>
    </row>
    <row r="28" spans="1:3">
      <c s="4" r="A28" t="s">
        <v>107</v>
      </c>
      <c s="6" r="B28" t="n">
        <v>-184</v>
      </c>
      <c s="6" r="C28" t="n">
        <v>-368</v>
      </c>
    </row>
    <row r="29" spans="1:3">
      <c s="4" r="A29" t="s">
        <v>108</v>
      </c>
      <c s="6" r="B29" t="n">
        <v>25920</v>
      </c>
      <c s="6" r="C29" t="n">
        <v>96476</v>
      </c>
    </row>
    <row r="30" spans="1:3">
      <c s="4" r="A30" t="s">
        <v>109</v>
      </c>
      <c s="6" r="B30" t="n">
        <v>-19107</v>
      </c>
      <c s="6" r="C30" t="n">
        <v>-29133</v>
      </c>
    </row>
    <row r="31" spans="1:3">
      <c s="4" r="A31" t="s">
        <v>110</v>
      </c>
      <c s="6" r="B31" t="n">
        <v>0</v>
      </c>
      <c s="6" r="C31" t="n">
        <v>-41381</v>
      </c>
    </row>
    <row r="32" spans="1:3">
      <c s="4" r="A32" t="s">
        <v>111</v>
      </c>
      <c s="7" r="B32" t="n">
        <v>6813</v>
      </c>
      <c s="7" r="C32" t="n">
        <v>25962</v>
      </c>
    </row>
    <row r="33" spans="1:3">
      <c s="3" r="A33" t="s">
        <v>112</v>
      </c>
    </row>
    <row r="34" spans="1:3">
      <c s="4" r="A34" t="s">
        <v>113</v>
      </c>
      <c s="9" r="B34" t="n">
        <v>0.21</v>
      </c>
      <c s="9" r="C34" t="n">
        <v>0.33</v>
      </c>
    </row>
    <row r="35" spans="1:3">
      <c s="4" r="A35" t="s">
        <v>114</v>
      </c>
      <c s="6" r="B35" t="n">
        <v>0</v>
      </c>
      <c s="10" r="C35" t="n">
        <v>0.46</v>
      </c>
    </row>
    <row r="36" spans="1:3">
      <c s="4" r="A36" t="s">
        <v>115</v>
      </c>
      <c s="10" r="B36" t="n">
        <v>0.21</v>
      </c>
      <c s="10" r="C36" t="n">
        <v>0.79</v>
      </c>
    </row>
    <row r="37" spans="1:3">
      <c s="3" r="A37" t="s">
        <v>116</v>
      </c>
    </row>
    <row r="38" spans="1:3">
      <c s="4" r="A38" t="s">
        <v>113</v>
      </c>
      <c s="10" r="B38" t="n">
        <v>0.21</v>
      </c>
      <c s="10" r="C38" t="n">
        <v>0.33</v>
      </c>
    </row>
    <row r="39" spans="1:3">
      <c s="4" r="A39" t="s">
        <v>114</v>
      </c>
      <c s="6" r="B39" t="n">
        <v>0</v>
      </c>
      <c s="10" r="C39" t="n">
        <v>0.46</v>
      </c>
    </row>
    <row r="40" spans="1:3">
      <c s="4" r="A40" t="s">
        <v>115</v>
      </c>
      <c s="9" r="B40" t="n">
        <v>0.21</v>
      </c>
      <c s="9" r="C40" t="n">
        <v>0.79</v>
      </c>
    </row>
    <row r="41" spans="1:3">
      <c s="3" r="A41" t="s">
        <v>117</v>
      </c>
    </row>
    <row r="42" spans="1:3">
      <c s="4" r="A42" t="s">
        <v>118</v>
      </c>
      <c s="6" r="B42" t="n">
        <v>31923</v>
      </c>
      <c s="6" r="C42" t="n">
        <v>33067</v>
      </c>
    </row>
    <row r="43" spans="1:3">
      <c s="4" r="A43" t="s">
        <v>119</v>
      </c>
      <c s="6" r="B43" t="n">
        <v>121267</v>
      </c>
      <c s="6" r="C43" t="n">
        <v>122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36</v>
      </c>
      <c s="2" r="B1" t="s">
        <v>1</v>
      </c>
    </row>
    <row r="2" spans="1:5">
      <c s="2" r="B2" t="s">
        <v>2</v>
      </c>
      <c s="2" r="C2" t="s">
        <v>81</v>
      </c>
      <c s="2" r="D2" t="s">
        <v>27</v>
      </c>
      <c s="2" r="E2" t="s">
        <v>337</v>
      </c>
    </row>
    <row r="3" spans="1:5">
      <c s="3" r="A3" t="s">
        <v>338</v>
      </c>
    </row>
    <row r="4" spans="1:5">
      <c s="4" r="A4" t="s">
        <v>339</v>
      </c>
      <c s="7" r="B4" t="n">
        <v>18941000</v>
      </c>
      <c s="7" r="D4" t="n">
        <v>19896000</v>
      </c>
    </row>
    <row r="5" spans="1:5">
      <c s="4" r="A5" t="s">
        <v>340</v>
      </c>
      <c s="4" r="B5" t="s">
        <v>341</v>
      </c>
    </row>
    <row r="6" spans="1:5">
      <c s="4" r="A6" t="s">
        <v>342</v>
      </c>
      <c s="6" r="E6" t="n">
        <v>1</v>
      </c>
    </row>
    <row r="7" spans="1:5">
      <c s="4" r="A7" t="s">
        <v>343</v>
      </c>
      <c s="7" r="B7" t="n">
        <v>0</v>
      </c>
      <c s="7" r="C7" t="n">
        <v>0</v>
      </c>
    </row>
    <row r="8" spans="1:5">
      <c s="4" r="A8" t="s">
        <v>344</v>
      </c>
      <c s="7" r="B8" t="n">
        <v>0</v>
      </c>
      <c s="7" r="C8" t="n">
        <v>0</v>
      </c>
    </row>
    <row r="9" spans="1:5">
      <c s="4" r="A9" t="s">
        <v>345</v>
      </c>
    </row>
    <row r="10" spans="1:5">
      <c s="3" r="A10" t="s">
        <v>338</v>
      </c>
    </row>
    <row r="11" spans="1:5">
      <c s="4" r="A11" t="s">
        <v>339</v>
      </c>
      <c s="6" r="D11" t="n">
        <v>19900000</v>
      </c>
    </row>
    <row r="12" spans="1:5">
      <c s="4" r="A12" t="s">
        <v>346</v>
      </c>
    </row>
    <row r="13" spans="1:5">
      <c s="3" r="A13" t="s">
        <v>338</v>
      </c>
    </row>
    <row r="14" spans="1:5">
      <c s="4" r="A14" t="s">
        <v>339</v>
      </c>
      <c s="7" r="D14" t="n">
        <v>-19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s="1" r="A1" t="s">
        <v>347</v>
      </c>
      <c s="2" r="B1" t="s">
        <v>348</v>
      </c>
      <c s="2" r="C1" t="s">
        <v>349</v>
      </c>
      <c s="2" r="D1" t="s">
        <v>350</v>
      </c>
      <c s="2" r="E1" t="s">
        <v>351</v>
      </c>
      <c s="2" r="F1" t="s">
        <v>352</v>
      </c>
    </row>
    <row r="2" spans="1:6">
      <c s="3" r="A2" t="s">
        <v>353</v>
      </c>
    </row>
    <row r="3" spans="1:6">
      <c s="4" r="A3" t="s">
        <v>43</v>
      </c>
      <c s="7" r="D3" t="n">
        <v>66198</v>
      </c>
      <c s="7" r="E3" t="n">
        <v>57698</v>
      </c>
    </row>
    <row r="4" spans="1:6">
      <c s="3" r="A4" t="s">
        <v>354</v>
      </c>
    </row>
    <row r="5" spans="1:6">
      <c s="4" r="A5" t="s">
        <v>160</v>
      </c>
      <c s="6" r="E5" t="n">
        <v>3200</v>
      </c>
    </row>
    <row r="6" spans="1:6">
      <c s="4" r="A6" t="s">
        <v>355</v>
      </c>
    </row>
    <row r="7" spans="1:6">
      <c s="3" r="A7" t="s">
        <v>353</v>
      </c>
    </row>
    <row r="8" spans="1:6">
      <c s="4" r="A8" t="s">
        <v>43</v>
      </c>
      <c s="6" r="E8" t="n">
        <v>27800</v>
      </c>
    </row>
    <row r="9" spans="1:6">
      <c s="4" r="A9" t="s">
        <v>356</v>
      </c>
    </row>
    <row r="10" spans="1:6">
      <c s="3" r="A10" t="s">
        <v>353</v>
      </c>
    </row>
    <row r="11" spans="1:6">
      <c s="4" r="A11" t="s">
        <v>43</v>
      </c>
      <c s="6" r="E11" t="n">
        <v>6500</v>
      </c>
    </row>
    <row r="12" spans="1:6">
      <c s="4" r="A12" t="s">
        <v>333</v>
      </c>
    </row>
    <row r="13" spans="1:6">
      <c s="3" r="A13" t="s">
        <v>357</v>
      </c>
    </row>
    <row r="14" spans="1:6">
      <c s="4" r="A14" t="s">
        <v>358</v>
      </c>
      <c s="7" r="B14" t="n">
        <v>83600</v>
      </c>
    </row>
    <row r="15" spans="1:6">
      <c s="4" r="A15" t="s">
        <v>359</v>
      </c>
      <c s="6" r="B15" t="n">
        <v>19300</v>
      </c>
    </row>
    <row r="16" spans="1:6">
      <c s="3" r="A16" t="s">
        <v>353</v>
      </c>
    </row>
    <row r="17" spans="1:6">
      <c s="4" r="A17" t="s">
        <v>360</v>
      </c>
      <c s="6" r="B17" t="n">
        <v>76152</v>
      </c>
    </row>
    <row r="18" spans="1:6">
      <c s="4" r="A18" t="s">
        <v>35</v>
      </c>
      <c s="6" r="B18" t="n">
        <v>984</v>
      </c>
    </row>
    <row r="19" spans="1:6">
      <c s="4" r="A19" t="s">
        <v>361</v>
      </c>
      <c s="6" r="B19" t="n">
        <v>816</v>
      </c>
    </row>
    <row r="20" spans="1:6">
      <c s="4" r="A20" t="s">
        <v>362</v>
      </c>
      <c s="6" r="B20" t="n">
        <v>204</v>
      </c>
    </row>
    <row r="21" spans="1:6">
      <c s="4" r="A21" t="s">
        <v>43</v>
      </c>
      <c s="6" r="B21" t="n">
        <v>8500</v>
      </c>
    </row>
    <row r="22" spans="1:6">
      <c s="4" r="A22" t="s">
        <v>44</v>
      </c>
      <c s="6" r="B22" t="n">
        <v>86656</v>
      </c>
    </row>
    <row r="23" spans="1:6">
      <c s="3" r="A23" t="s">
        <v>354</v>
      </c>
    </row>
    <row r="24" spans="1:6">
      <c s="4" r="A24" t="s">
        <v>47</v>
      </c>
      <c s="6" r="B24" t="n">
        <v>2562</v>
      </c>
    </row>
    <row r="25" spans="1:6">
      <c s="4" r="A25" t="s">
        <v>49</v>
      </c>
      <c s="6" r="B25" t="n">
        <v>463</v>
      </c>
    </row>
    <row r="26" spans="1:6">
      <c s="4" r="A26" t="s">
        <v>363</v>
      </c>
      <c s="6" r="B26" t="n">
        <v>83631</v>
      </c>
    </row>
    <row r="27" spans="1:6">
      <c s="4" r="A27" t="s">
        <v>160</v>
      </c>
      <c s="7" r="B27" t="n">
        <v>380</v>
      </c>
    </row>
    <row r="28" spans="1:6">
      <c s="4" r="A28" t="s">
        <v>364</v>
      </c>
    </row>
    <row r="29" spans="1:6">
      <c s="3" r="A29" t="s">
        <v>353</v>
      </c>
    </row>
    <row r="30" spans="1:6">
      <c s="4" r="A30" t="s">
        <v>360</v>
      </c>
      <c s="7" r="F30" t="n">
        <v>55559</v>
      </c>
    </row>
    <row r="31" spans="1:6">
      <c s="4" r="A31" t="s">
        <v>35</v>
      </c>
      <c s="6" r="F31" t="n">
        <v>0</v>
      </c>
    </row>
    <row r="32" spans="1:6">
      <c s="4" r="A32" t="s">
        <v>361</v>
      </c>
      <c s="6" r="F32" t="n">
        <v>1301</v>
      </c>
    </row>
    <row r="33" spans="1:6">
      <c s="4" r="A33" t="s">
        <v>362</v>
      </c>
      <c s="6" r="F33" t="n">
        <v>395</v>
      </c>
    </row>
    <row r="34" spans="1:6">
      <c s="4" r="A34" t="s">
        <v>43</v>
      </c>
      <c s="6" r="F34" t="n">
        <v>9125</v>
      </c>
    </row>
    <row r="35" spans="1:6">
      <c s="4" r="A35" t="s">
        <v>44</v>
      </c>
      <c s="6" r="F35" t="n">
        <v>66380</v>
      </c>
    </row>
    <row r="36" spans="1:6">
      <c s="3" r="A36" t="s">
        <v>354</v>
      </c>
    </row>
    <row r="37" spans="1:6">
      <c s="4" r="A37" t="s">
        <v>47</v>
      </c>
      <c s="6" r="F37" t="n">
        <v>0</v>
      </c>
    </row>
    <row r="38" spans="1:6">
      <c s="4" r="A38" t="s">
        <v>49</v>
      </c>
      <c s="6" r="F38" t="n">
        <v>0</v>
      </c>
    </row>
    <row r="39" spans="1:6">
      <c s="4" r="A39" t="s">
        <v>363</v>
      </c>
      <c s="7" r="F39" t="n">
        <v>66380</v>
      </c>
    </row>
    <row r="40" spans="1:6">
      <c s="4" r="A40" t="s">
        <v>365</v>
      </c>
    </row>
    <row r="41" spans="1:6">
      <c s="3" r="A41" t="s">
        <v>357</v>
      </c>
    </row>
    <row r="42" spans="1:6">
      <c s="4" r="A42" t="s">
        <v>366</v>
      </c>
      <c s="6" r="C42" t="n">
        <v>3</v>
      </c>
    </row>
    <row r="43" spans="1:6">
      <c s="3" r="A43" t="s">
        <v>353</v>
      </c>
    </row>
    <row r="44" spans="1:6">
      <c s="4" r="A44" t="s">
        <v>360</v>
      </c>
      <c s="7" r="C44" t="n">
        <v>140602</v>
      </c>
    </row>
    <row r="45" spans="1:6">
      <c s="4" r="A45" t="s">
        <v>35</v>
      </c>
      <c s="6" r="C45" t="n">
        <v>2236</v>
      </c>
    </row>
    <row r="46" spans="1:6">
      <c s="4" r="A46" t="s">
        <v>361</v>
      </c>
      <c s="6" r="C46" t="n">
        <v>2436</v>
      </c>
    </row>
    <row r="47" spans="1:6">
      <c s="4" r="A47" t="s">
        <v>362</v>
      </c>
      <c s="6" r="C47" t="n">
        <v>623</v>
      </c>
    </row>
    <row r="48" spans="1:6">
      <c s="4" r="A48" t="s">
        <v>43</v>
      </c>
      <c s="6" r="C48" t="n">
        <v>25198</v>
      </c>
    </row>
    <row r="49" spans="1:6">
      <c s="4" r="A49" t="s">
        <v>44</v>
      </c>
      <c s="6" r="C49" t="n">
        <v>171095</v>
      </c>
    </row>
    <row r="50" spans="1:6">
      <c s="3" r="A50" t="s">
        <v>354</v>
      </c>
    </row>
    <row r="51" spans="1:6">
      <c s="4" r="A51" t="s">
        <v>47</v>
      </c>
      <c s="6" r="C51" t="n">
        <v>2700</v>
      </c>
    </row>
    <row r="52" spans="1:6">
      <c s="4" r="A52" t="s">
        <v>49</v>
      </c>
      <c s="6" r="C52" t="n">
        <v>1081</v>
      </c>
    </row>
    <row r="53" spans="1:6">
      <c s="4" r="A53" t="s">
        <v>363</v>
      </c>
      <c s="7" r="C53" t="n">
        <v>167314</v>
      </c>
    </row>
    <row r="54" spans="1:6">
      <c s="4" r="A54" t="s">
        <v>367</v>
      </c>
    </row>
    <row r="55" spans="1:6">
      <c s="3" r="A55" t="s">
        <v>353</v>
      </c>
    </row>
    <row r="56" spans="1:6">
      <c s="4" r="A56" t="s">
        <v>360</v>
      </c>
      <c s="6" r="E56" t="n">
        <v>196161</v>
      </c>
    </row>
    <row r="57" spans="1:6">
      <c s="4" r="A57" t="s">
        <v>35</v>
      </c>
      <c s="6" r="E57" t="n">
        <v>2236</v>
      </c>
    </row>
    <row r="58" spans="1:6">
      <c s="4" r="A58" t="s">
        <v>361</v>
      </c>
      <c s="6" r="E58" t="n">
        <v>3737</v>
      </c>
    </row>
    <row r="59" spans="1:6">
      <c s="4" r="A59" t="s">
        <v>362</v>
      </c>
      <c s="6" r="E59" t="n">
        <v>1018</v>
      </c>
    </row>
    <row r="60" spans="1:6">
      <c s="4" r="A60" t="s">
        <v>43</v>
      </c>
      <c s="6" r="E60" t="n">
        <v>34323</v>
      </c>
    </row>
    <row r="61" spans="1:6">
      <c s="4" r="A61" t="s">
        <v>44</v>
      </c>
      <c s="6" r="E61" t="n">
        <v>237475</v>
      </c>
    </row>
    <row r="62" spans="1:6">
      <c s="3" r="A62" t="s">
        <v>354</v>
      </c>
    </row>
    <row r="63" spans="1:6">
      <c s="4" r="A63" t="s">
        <v>47</v>
      </c>
      <c s="6" r="E63" t="n">
        <v>2700</v>
      </c>
    </row>
    <row r="64" spans="1:6">
      <c s="4" r="A64" t="s">
        <v>49</v>
      </c>
      <c s="6" r="E64" t="n">
        <v>1081</v>
      </c>
    </row>
    <row r="65" spans="1:6">
      <c s="4" r="A65" t="s">
        <v>363</v>
      </c>
      <c s="7" r="E65" t="n">
        <v>2336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81</v>
      </c>
    </row>
    <row r="3" spans="1:3">
      <c s="3" r="A3" t="s">
        <v>369</v>
      </c>
    </row>
    <row r="4" spans="1:3">
      <c s="4" r="A4" t="s">
        <v>370</v>
      </c>
      <c s="7" r="B4" t="n">
        <v>6813</v>
      </c>
      <c s="7" r="C4" t="n">
        <v>25962</v>
      </c>
    </row>
    <row r="5" spans="1:3">
      <c s="4" r="A5" t="s">
        <v>371</v>
      </c>
      <c s="6" r="B5" t="n">
        <v>0</v>
      </c>
      <c s="6" r="C5" t="n">
        <v>56662</v>
      </c>
    </row>
    <row r="6" spans="1:3">
      <c s="4" r="A6" t="s">
        <v>372</v>
      </c>
      <c s="6" r="B6" t="n">
        <v>0</v>
      </c>
      <c s="6" r="C6" t="n">
        <v>-41381</v>
      </c>
    </row>
    <row r="7" spans="1:3">
      <c s="4" r="A7" t="s">
        <v>373</v>
      </c>
      <c s="6" r="B7" t="n">
        <v>0</v>
      </c>
      <c s="6" r="C7" t="n">
        <v>15281</v>
      </c>
    </row>
    <row r="8" spans="1:3">
      <c s="4" r="A8" t="s">
        <v>374</v>
      </c>
      <c s="6" r="B8" t="n">
        <v>6813</v>
      </c>
      <c s="6" r="C8" t="n">
        <v>10681</v>
      </c>
    </row>
    <row r="9" spans="1:3">
      <c s="4" r="A9" t="s">
        <v>374</v>
      </c>
      <c s="6" r="B9" t="n">
        <v>6813</v>
      </c>
      <c s="6" r="C9" t="n">
        <v>10681</v>
      </c>
    </row>
    <row r="10" spans="1:3">
      <c s="4" r="A10" t="s">
        <v>375</v>
      </c>
      <c s="6" r="B10" t="n">
        <v>19107</v>
      </c>
      <c s="6" r="C10" t="n">
        <v>29133</v>
      </c>
    </row>
    <row r="11" spans="1:3">
      <c s="4" r="A11" t="s">
        <v>376</v>
      </c>
      <c s="6" r="B11" t="n">
        <v>72</v>
      </c>
      <c s="6" r="C11" t="n">
        <v>119</v>
      </c>
    </row>
    <row r="12" spans="1:3">
      <c s="4" r="A12" t="s">
        <v>377</v>
      </c>
      <c s="6" r="B12" t="n">
        <v>25992</v>
      </c>
      <c s="6" r="C12" t="n">
        <v>39933</v>
      </c>
    </row>
    <row r="13" spans="1:3">
      <c s="4" r="A13" t="s">
        <v>378</v>
      </c>
      <c s="7" r="B13" t="n">
        <v>0</v>
      </c>
      <c s="7" r="C13" t="n">
        <v>56662</v>
      </c>
    </row>
    <row r="14" spans="1:3">
      <c s="3" r="A14" t="s">
        <v>379</v>
      </c>
    </row>
    <row r="15" spans="1:3">
      <c s="4" r="A15" t="s">
        <v>380</v>
      </c>
      <c s="6" r="B15" t="n">
        <v>31923</v>
      </c>
      <c s="6" r="C15" t="n">
        <v>33067</v>
      </c>
    </row>
    <row r="16" spans="1:3">
      <c s="4" r="A16" t="s">
        <v>381</v>
      </c>
      <c s="6" r="B16" t="n">
        <v>89107</v>
      </c>
      <c s="6" r="C16" t="n">
        <v>89204</v>
      </c>
    </row>
    <row r="17" spans="1:3">
      <c s="4" r="A17" t="s">
        <v>382</v>
      </c>
      <c s="6" r="B17" t="n">
        <v>237</v>
      </c>
      <c s="6" r="C17" t="n">
        <v>84</v>
      </c>
    </row>
    <row r="18" spans="1:3">
      <c s="4" r="A18" t="s">
        <v>383</v>
      </c>
      <c s="6" r="B18" t="n">
        <v>121267</v>
      </c>
      <c s="6" r="C18" t="n">
        <v>122355</v>
      </c>
    </row>
    <row r="19" spans="1:3">
      <c s="3" r="A19" t="s">
        <v>112</v>
      </c>
    </row>
    <row r="20" spans="1:3">
      <c s="4" r="A20" t="s">
        <v>113</v>
      </c>
      <c s="9" r="B20" t="n">
        <v>0.21</v>
      </c>
      <c s="9" r="C20" t="n">
        <v>0.33</v>
      </c>
    </row>
    <row r="21" spans="1:3">
      <c s="4" r="A21" t="s">
        <v>384</v>
      </c>
      <c s="6" r="B21" t="n">
        <v>0</v>
      </c>
      <c s="10" r="C21" t="n">
        <v>0.46</v>
      </c>
    </row>
    <row r="22" spans="1:3">
      <c s="4" r="A22" t="s">
        <v>115</v>
      </c>
      <c s="10" r="B22" t="n">
        <v>0.21</v>
      </c>
      <c s="10" r="C22" t="n">
        <v>0.79</v>
      </c>
    </row>
    <row r="23" spans="1:3">
      <c s="3" r="A23" t="s">
        <v>116</v>
      </c>
    </row>
    <row r="24" spans="1:3">
      <c s="4" r="A24" t="s">
        <v>113</v>
      </c>
      <c s="10" r="B24" t="n">
        <v>0.21</v>
      </c>
      <c s="10" r="C24" t="n">
        <v>0.33</v>
      </c>
    </row>
    <row r="25" spans="1:3">
      <c s="4" r="A25" t="s">
        <v>385</v>
      </c>
      <c s="6" r="B25" t="n">
        <v>0</v>
      </c>
      <c s="10" r="C25" t="n">
        <v>0.46</v>
      </c>
    </row>
    <row r="26" spans="1:3">
      <c s="4" r="A26" t="s">
        <v>115</v>
      </c>
      <c s="9" r="B26" t="n">
        <v>0.21</v>
      </c>
      <c s="9" r="C26" t="n">
        <v>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v>
      </c>
      <c s="2" r="C2" t="s">
        <v>81</v>
      </c>
    </row>
    <row r="3" spans="1:3">
      <c s="4" r="A3" t="s">
        <v>387</v>
      </c>
    </row>
    <row r="4" spans="1:3">
      <c s="3" r="A4" t="s">
        <v>388</v>
      </c>
    </row>
    <row r="5" spans="1:3">
      <c s="4" r="A5" t="s">
        <v>389</v>
      </c>
      <c s="6" r="B5" t="n">
        <v>2136552</v>
      </c>
      <c s="6" r="C5" t="n">
        <v>15159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90</v>
      </c>
      <c s="2" r="B1" t="s">
        <v>1</v>
      </c>
    </row>
    <row r="2" spans="1:4">
      <c s="2" r="B2" t="s">
        <v>2</v>
      </c>
      <c s="2" r="C2" t="s">
        <v>81</v>
      </c>
      <c s="2" r="D2" t="s">
        <v>391</v>
      </c>
    </row>
    <row r="3" spans="1:4">
      <c s="3" r="A3" t="s">
        <v>392</v>
      </c>
    </row>
    <row r="4" spans="1:4">
      <c s="4" r="A4" t="s">
        <v>97</v>
      </c>
      <c s="7" r="B4" t="n">
        <v>0</v>
      </c>
      <c s="7" r="C4" t="n">
        <v>29983</v>
      </c>
    </row>
    <row r="5" spans="1:4">
      <c s="4" r="A5" t="s">
        <v>393</v>
      </c>
    </row>
    <row r="6" spans="1:4">
      <c s="3" r="A6" t="s">
        <v>392</v>
      </c>
    </row>
    <row r="7" spans="1:4">
      <c s="4" r="A7" t="s">
        <v>394</v>
      </c>
      <c s="7" r="D7" t="n">
        <v>471200</v>
      </c>
    </row>
    <row r="8" spans="1:4">
      <c s="4" r="A8" t="s">
        <v>395</v>
      </c>
      <c s="4" r="C8" t="s">
        <v>396</v>
      </c>
    </row>
    <row r="9" spans="1:4">
      <c s="4" r="A9" t="s">
        <v>97</v>
      </c>
      <c s="7" r="C9" t="n">
        <v>299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397</v>
      </c>
      <c s="2" r="B1" t="s">
        <v>398</v>
      </c>
      <c s="2" r="C1" t="s">
        <v>399</v>
      </c>
    </row>
    <row r="2" spans="1:3">
      <c s="3" r="A2" t="s">
        <v>218</v>
      </c>
    </row>
    <row r="3" spans="1:3">
      <c s="4" r="A3" t="s">
        <v>400</v>
      </c>
      <c s="6" r="B3" t="n">
        <v>8568</v>
      </c>
      <c s="6" r="C3" t="n">
        <v>8888</v>
      </c>
    </row>
    <row r="4" spans="1:3">
      <c s="4" r="A4" t="s">
        <v>401</v>
      </c>
      <c s="11" r="B4" t="n">
        <v>679.7</v>
      </c>
      <c s="11" r="C4" t="n">
        <v>710.6</v>
      </c>
    </row>
    <row r="5" spans="1:3">
      <c s="4" r="A5" t="s">
        <v>402</v>
      </c>
      <c s="11" r="B5" t="n">
        <v>31.2</v>
      </c>
      <c s="11" r="C5" t="n">
        <v>3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3</v>
      </c>
      <c s="2" r="B1" t="s">
        <v>2</v>
      </c>
      <c s="2" r="C1" t="s">
        <v>27</v>
      </c>
      <c s="2" r="D1" t="s">
        <v>81</v>
      </c>
      <c s="2" r="E1" t="s">
        <v>391</v>
      </c>
    </row>
    <row r="2" spans="1:5">
      <c s="3" r="A2" t="s">
        <v>218</v>
      </c>
    </row>
    <row r="3" spans="1:5">
      <c s="4" r="A3" t="s">
        <v>404</v>
      </c>
      <c s="7" r="B3" t="n">
        <v>2246079</v>
      </c>
      <c s="7" r="C3" t="n">
        <v>2167771</v>
      </c>
    </row>
    <row r="4" spans="1:5">
      <c s="4" r="A4" t="s">
        <v>405</v>
      </c>
      <c s="6" r="B4" t="n">
        <v>187263</v>
      </c>
      <c s="6" r="C4" t="n">
        <v>173448</v>
      </c>
    </row>
    <row r="5" spans="1:5">
      <c s="4" r="A5" t="s">
        <v>406</v>
      </c>
      <c s="6" r="B5" t="n">
        <v>751499</v>
      </c>
      <c s="6" r="C5" t="n">
        <v>672499</v>
      </c>
    </row>
    <row r="6" spans="1:5">
      <c s="4" r="A6" t="s">
        <v>407</v>
      </c>
      <c s="6" r="B6" t="n">
        <v>110962</v>
      </c>
      <c s="6" r="C6" t="n">
        <v>105148</v>
      </c>
      <c s="7" r="D6" t="n">
        <v>103892</v>
      </c>
      <c s="7" r="E6" t="n">
        <v>94880</v>
      </c>
    </row>
    <row r="7" spans="1:5">
      <c s="4" r="A7" t="s">
        <v>408</v>
      </c>
      <c s="6" r="B7" t="n">
        <v>3295803</v>
      </c>
      <c s="6" r="C7" t="n">
        <v>3118866</v>
      </c>
    </row>
    <row r="8" spans="1:5">
      <c s="4" r="A8" t="s">
        <v>409</v>
      </c>
      <c s="6" r="B8" t="n">
        <v>995</v>
      </c>
      <c s="6" r="C8" t="n">
        <v>7921</v>
      </c>
    </row>
    <row r="9" spans="1:5">
      <c s="4" r="A9" t="s">
        <v>34</v>
      </c>
      <c s="7" r="B9" t="n">
        <v>3296798</v>
      </c>
      <c s="7" r="C9" t="n">
        <v>31267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27</v>
      </c>
    </row>
    <row r="2" spans="1:3">
      <c s="4" r="A2" t="s">
        <v>411</v>
      </c>
    </row>
    <row r="3" spans="1:3">
      <c s="3" r="A3" t="s">
        <v>412</v>
      </c>
    </row>
    <row r="4" spans="1:3">
      <c s="4" r="A4" t="s">
        <v>413</v>
      </c>
      <c s="7" r="B4" t="n">
        <v>374700</v>
      </c>
      <c s="7" r="C4" t="n">
        <v>378081</v>
      </c>
    </row>
    <row r="5" spans="1:3">
      <c s="4" r="A5" t="s">
        <v>414</v>
      </c>
      <c s="6" r="B5" t="n">
        <v>610779</v>
      </c>
      <c s="6" r="C5" t="n">
        <v>645276</v>
      </c>
    </row>
    <row r="6" spans="1:3">
      <c s="4" r="A6" t="s">
        <v>415</v>
      </c>
      <c s="6" r="B6" t="n">
        <v>1435709</v>
      </c>
      <c s="6" r="C6" t="n">
        <v>1305697</v>
      </c>
    </row>
    <row r="7" spans="1:3">
      <c s="4" r="A7" t="s">
        <v>416</v>
      </c>
      <c s="6" r="B7" t="n">
        <v>12154</v>
      </c>
      <c s="6" r="C7" t="n">
        <v>12165</v>
      </c>
    </row>
    <row r="8" spans="1:3">
      <c s="4" r="A8" t="s">
        <v>132</v>
      </c>
      <c s="6" r="B8" t="n">
        <v>2433342</v>
      </c>
      <c s="6" r="C8" t="n">
        <v>2341219</v>
      </c>
    </row>
    <row r="9" spans="1:3">
      <c s="4" r="A9" t="s">
        <v>417</v>
      </c>
    </row>
    <row r="10" spans="1:3">
      <c s="3" r="A10" t="s">
        <v>412</v>
      </c>
    </row>
    <row r="11" spans="1:3">
      <c s="4" r="A11" t="s">
        <v>413</v>
      </c>
      <c s="6" r="B11" t="n">
        <v>8014</v>
      </c>
      <c s="6" r="C11" t="n">
        <v>8300</v>
      </c>
    </row>
    <row r="12" spans="1:3">
      <c s="4" r="A12" t="s">
        <v>414</v>
      </c>
      <c s="6" r="B12" t="n">
        <v>9110</v>
      </c>
      <c s="6" r="C12" t="n">
        <v>8904</v>
      </c>
    </row>
    <row r="13" spans="1:3">
      <c s="4" r="A13" t="s">
        <v>415</v>
      </c>
      <c s="6" r="B13" t="n">
        <v>12936</v>
      </c>
      <c s="6" r="C13" t="n">
        <v>12294</v>
      </c>
    </row>
    <row r="14" spans="1:3">
      <c s="4" r="A14" t="s">
        <v>416</v>
      </c>
      <c s="6" r="B14" t="n">
        <v>3105</v>
      </c>
      <c s="6" r="C14" t="n">
        <v>3105</v>
      </c>
    </row>
    <row r="15" spans="1:3">
      <c s="4" r="A15" t="s">
        <v>132</v>
      </c>
      <c s="7" r="B15" t="n">
        <v>33165</v>
      </c>
      <c s="7" r="C15" t="n">
        <v>326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8</v>
      </c>
      <c s="2" r="B1" t="s">
        <v>1</v>
      </c>
    </row>
    <row r="2" spans="1:3">
      <c s="2" r="B2" t="s">
        <v>2</v>
      </c>
      <c s="2" r="C2" t="s">
        <v>81</v>
      </c>
    </row>
    <row r="3" spans="1:3">
      <c s="3" r="A3" t="s">
        <v>419</v>
      </c>
    </row>
    <row r="4" spans="1:3">
      <c s="4" r="A4" t="s">
        <v>420</v>
      </c>
      <c s="7" r="B4" t="n">
        <v>105148</v>
      </c>
      <c s="7" r="C4" t="n">
        <v>94880</v>
      </c>
    </row>
    <row r="5" spans="1:3">
      <c s="4" r="A5" t="s">
        <v>421</v>
      </c>
      <c s="6" r="B5" t="n">
        <v>22244</v>
      </c>
      <c s="6" r="C5" t="n">
        <v>25039</v>
      </c>
    </row>
    <row r="6" spans="1:3">
      <c s="4" r="A6" t="s">
        <v>422</v>
      </c>
      <c s="6" r="B6" t="n">
        <v>-16430</v>
      </c>
      <c s="6" r="C6" t="n">
        <v>-16027</v>
      </c>
    </row>
    <row r="7" spans="1:3">
      <c s="4" r="A7" t="s">
        <v>423</v>
      </c>
      <c s="7" r="B7" t="n">
        <v>110962</v>
      </c>
      <c s="7" r="C7" t="n">
        <v>1038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s="1" r="A1" t="s">
        <v>424</v>
      </c>
      <c s="2" r="B1" t="s">
        <v>2</v>
      </c>
    </row>
    <row r="2" spans="1:2">
      <c s="4" r="A2" t="s">
        <v>425</v>
      </c>
    </row>
    <row r="3" spans="1:2">
      <c s="3" r="A3" t="s">
        <v>426</v>
      </c>
    </row>
    <row r="4" spans="1:2">
      <c s="4" r="A4" t="s">
        <v>427</v>
      </c>
      <c s="4" r="B4" t="s">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81</v>
      </c>
    </row>
    <row r="3" spans="1:3">
      <c s="4" r="A3" t="s">
        <v>121</v>
      </c>
      <c s="7" r="B3" t="n">
        <v>26104</v>
      </c>
      <c s="7" r="C3" t="n">
        <v>96844</v>
      </c>
    </row>
    <row r="4" spans="1:3">
      <c s="3" r="A4" t="s">
        <v>122</v>
      </c>
    </row>
    <row r="5" spans="1:3">
      <c s="4" r="A5" t="s">
        <v>123</v>
      </c>
      <c s="6" r="B5" t="n">
        <v>0</v>
      </c>
      <c s="6" r="C5" t="n">
        <v>-27413</v>
      </c>
    </row>
    <row r="6" spans="1:3">
      <c s="4" r="A6" t="s">
        <v>124</v>
      </c>
      <c s="6" r="B6" t="n">
        <v>-447</v>
      </c>
      <c s="6" r="C6" t="n">
        <v>1757</v>
      </c>
    </row>
    <row r="7" spans="1:3">
      <c s="4" r="A7" t="s">
        <v>125</v>
      </c>
      <c s="6" r="B7" t="n">
        <v>-447</v>
      </c>
      <c s="6" r="C7" t="n">
        <v>-25656</v>
      </c>
    </row>
    <row r="8" spans="1:3">
      <c s="4" r="A8" t="s">
        <v>126</v>
      </c>
      <c s="6" r="B8" t="n">
        <v>25657</v>
      </c>
      <c s="6" r="C8" t="n">
        <v>71188</v>
      </c>
    </row>
    <row r="9" spans="1:3">
      <c s="4" r="A9" t="s">
        <v>127</v>
      </c>
      <c s="6" r="B9" t="n">
        <v>6695</v>
      </c>
      <c s="6" r="C9" t="n">
        <v>19022</v>
      </c>
    </row>
    <row r="10" spans="1:3">
      <c s="4" r="A10" t="s">
        <v>128</v>
      </c>
    </row>
    <row r="11" spans="1:3">
      <c s="3" r="A11" t="s">
        <v>122</v>
      </c>
    </row>
    <row r="12" spans="1:3">
      <c s="4" r="A12" t="s">
        <v>129</v>
      </c>
      <c s="6" r="B12" t="n">
        <v>-184</v>
      </c>
      <c s="6" r="C12" t="n">
        <v>-368</v>
      </c>
    </row>
    <row r="13" spans="1:3">
      <c s="4" r="A13" t="s">
        <v>130</v>
      </c>
    </row>
    <row r="14" spans="1:3">
      <c s="3" r="A14" t="s">
        <v>122</v>
      </c>
    </row>
    <row r="15" spans="1:3">
      <c s="4" r="A15" t="s">
        <v>129</v>
      </c>
      <c s="7" r="B15" t="n">
        <v>-18778</v>
      </c>
      <c s="7" r="C15" t="n">
        <v>-517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7</v>
      </c>
    </row>
    <row r="2" spans="1:3">
      <c s="3" r="A2" t="s">
        <v>430</v>
      </c>
    </row>
    <row r="3" spans="1:3">
      <c s="4" r="A3" t="s">
        <v>431</v>
      </c>
      <c s="7" r="B3" t="n">
        <v>777723</v>
      </c>
      <c s="7" r="C3" t="n">
        <v>828046</v>
      </c>
    </row>
    <row r="4" spans="1:3">
      <c s="3" r="A4" t="s">
        <v>432</v>
      </c>
    </row>
    <row r="5" spans="1:3">
      <c s="4" r="A5" t="s">
        <v>226</v>
      </c>
      <c s="6" r="B5" t="n">
        <v>1787298</v>
      </c>
      <c s="6" r="C5" t="n">
        <v>1663372</v>
      </c>
    </row>
    <row r="6" spans="1:3">
      <c s="4" r="A6" t="s">
        <v>433</v>
      </c>
    </row>
    <row r="7" spans="1:3">
      <c s="3" r="A7" t="s">
        <v>430</v>
      </c>
    </row>
    <row r="8" spans="1:3">
      <c s="4" r="A8" t="s">
        <v>360</v>
      </c>
      <c s="6" r="B8" t="n">
        <v>605118</v>
      </c>
      <c s="6" r="C8" t="n">
        <v>586359</v>
      </c>
    </row>
    <row r="9" spans="1:3">
      <c s="4" r="A9" t="s">
        <v>431</v>
      </c>
      <c s="6" r="B9" t="n">
        <v>149948</v>
      </c>
      <c s="6" r="C9" t="n">
        <v>119781</v>
      </c>
    </row>
    <row r="10" spans="1:3">
      <c s="4" r="A10" t="s">
        <v>44</v>
      </c>
      <c s="6" r="B10" t="n">
        <v>755066</v>
      </c>
      <c s="6" r="C10" t="n">
        <v>706140</v>
      </c>
    </row>
    <row r="11" spans="1:3">
      <c s="3" r="A11" t="s">
        <v>432</v>
      </c>
    </row>
    <row r="12" spans="1:3">
      <c s="4" r="A12" t="s">
        <v>226</v>
      </c>
      <c s="6" r="B12" t="n">
        <v>287961</v>
      </c>
      <c s="6" r="C12" t="n">
        <v>273769</v>
      </c>
    </row>
    <row r="13" spans="1:3">
      <c s="4" r="A13" t="s">
        <v>434</v>
      </c>
      <c s="6" r="B13" t="n">
        <v>14979</v>
      </c>
      <c s="6" r="C13" t="n">
        <v>11239</v>
      </c>
    </row>
    <row r="14" spans="1:3">
      <c s="4" r="A14" t="s">
        <v>55</v>
      </c>
      <c s="6" r="B14" t="n">
        <v>302940</v>
      </c>
      <c s="6" r="C14" t="n">
        <v>285008</v>
      </c>
    </row>
    <row r="15" spans="1:3">
      <c s="3" r="A15" t="s">
        <v>435</v>
      </c>
    </row>
    <row r="16" spans="1:3">
      <c s="4" r="A16" t="s">
        <v>15</v>
      </c>
      <c s="6" r="B16" t="n">
        <v>144278</v>
      </c>
      <c s="6" r="C16" t="n">
        <v>128448</v>
      </c>
    </row>
    <row r="17" spans="1:3">
      <c s="4" r="A17" t="s">
        <v>436</v>
      </c>
      <c s="6" r="B17" t="n">
        <v>307848</v>
      </c>
      <c s="6" r="C17" t="n">
        <v>292684</v>
      </c>
    </row>
    <row r="18" spans="1:3">
      <c s="4" r="A18" t="s">
        <v>437</v>
      </c>
      <c s="6" r="B18" t="n">
        <v>452126</v>
      </c>
      <c s="6" r="C18" t="n">
        <v>421132</v>
      </c>
    </row>
    <row r="19" spans="1:3">
      <c s="4" r="A19" t="s">
        <v>438</v>
      </c>
      <c s="7" r="B19" t="n">
        <v>755066</v>
      </c>
      <c s="7" r="C19" t="n">
        <v>7061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9</v>
      </c>
      <c s="2" r="B1" t="s">
        <v>1</v>
      </c>
    </row>
    <row r="2" spans="1:3">
      <c s="2" r="B2" t="s">
        <v>2</v>
      </c>
      <c s="2" r="C2" t="s">
        <v>81</v>
      </c>
    </row>
    <row r="3" spans="1:3">
      <c s="3" r="A3" t="s">
        <v>426</v>
      </c>
    </row>
    <row r="4" spans="1:3">
      <c s="4" r="A4" t="s">
        <v>440</v>
      </c>
      <c s="7" r="B4" t="n">
        <v>782</v>
      </c>
      <c s="7" r="C4" t="n">
        <v>303</v>
      </c>
    </row>
    <row r="5" spans="1:3">
      <c s="4" r="A5" t="s">
        <v>158</v>
      </c>
      <c s="6" r="B5" t="n">
        <v>111</v>
      </c>
      <c s="6" r="C5" t="n">
        <v>507</v>
      </c>
    </row>
    <row r="6" spans="1:3">
      <c s="4" r="A6" t="s">
        <v>433</v>
      </c>
    </row>
    <row r="7" spans="1:3">
      <c s="3" r="A7" t="s">
        <v>426</v>
      </c>
    </row>
    <row r="8" spans="1:3">
      <c s="4" r="A8" t="s">
        <v>441</v>
      </c>
      <c s="6" r="B8" t="n">
        <v>12620</v>
      </c>
      <c s="6" r="C8" t="n">
        <v>1695</v>
      </c>
    </row>
    <row r="9" spans="1:3">
      <c s="4" r="A9" t="s">
        <v>442</v>
      </c>
      <c s="6" r="B9" t="n">
        <v>-10110</v>
      </c>
      <c s="6" r="C9" t="n">
        <v>-1173</v>
      </c>
    </row>
    <row r="10" spans="1:3">
      <c s="4" r="A10" t="s">
        <v>443</v>
      </c>
      <c s="6" r="B10" t="n">
        <v>2510</v>
      </c>
      <c s="6" r="C10" t="n">
        <v>522</v>
      </c>
    </row>
    <row r="11" spans="1:3">
      <c s="4" r="A11" t="s">
        <v>440</v>
      </c>
      <c s="6" r="B11" t="n">
        <v>782</v>
      </c>
      <c s="6" r="C11" t="n">
        <v>303</v>
      </c>
    </row>
    <row r="12" spans="1:3">
      <c s="4" r="A12" t="s">
        <v>158</v>
      </c>
      <c s="7" r="B12" t="n">
        <v>111</v>
      </c>
      <c s="7" r="C12" t="n">
        <v>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4</v>
      </c>
      <c s="2" r="B1" t="s">
        <v>2</v>
      </c>
      <c s="2" r="C1" t="s">
        <v>27</v>
      </c>
      <c s="2" r="D1" t="s">
        <v>81</v>
      </c>
      <c s="2" r="E1" t="s">
        <v>391</v>
      </c>
    </row>
    <row r="2" spans="1:5">
      <c s="3" r="A2" t="s">
        <v>224</v>
      </c>
    </row>
    <row r="3" spans="1:5">
      <c s="4" r="A3" t="s">
        <v>445</v>
      </c>
      <c s="7" r="B3" t="n">
        <v>16296</v>
      </c>
      <c s="7" r="C3" t="n">
        <v>21325</v>
      </c>
    </row>
    <row r="4" spans="1:5">
      <c s="4" r="A4" t="s">
        <v>446</v>
      </c>
      <c s="6" r="B4" t="n">
        <v>32524</v>
      </c>
      <c s="6" r="C4" t="n">
        <v>47674</v>
      </c>
    </row>
    <row r="5" spans="1:5">
      <c s="4" r="A5" t="s">
        <v>447</v>
      </c>
      <c s="6" r="B5" t="n">
        <v>43195</v>
      </c>
      <c s="6" r="C5" t="n">
        <v>43098</v>
      </c>
      <c s="7" r="D5" t="n">
        <v>42956</v>
      </c>
      <c s="7" r="E5" t="n">
        <v>44595</v>
      </c>
    </row>
    <row r="6" spans="1:5">
      <c s="4" r="A6" t="s">
        <v>448</v>
      </c>
      <c s="6" r="B6" t="n">
        <v>25428</v>
      </c>
      <c s="6" r="C6" t="n">
        <v>18621</v>
      </c>
    </row>
    <row r="7" spans="1:5">
      <c s="4" r="A7" t="s">
        <v>449</v>
      </c>
      <c s="6" r="B7" t="n">
        <v>8857</v>
      </c>
      <c s="6" r="C7" t="n">
        <v>15233</v>
      </c>
    </row>
    <row r="8" spans="1:5">
      <c s="4" r="A8" t="s">
        <v>450</v>
      </c>
      <c s="6" r="B8" t="n">
        <v>52298</v>
      </c>
      <c s="6" r="C8" t="n">
        <v>45501</v>
      </c>
    </row>
    <row r="9" spans="1:5">
      <c s="4" r="A9" t="s">
        <v>451</v>
      </c>
      <c s="7" r="B9" t="n">
        <v>178598</v>
      </c>
      <c s="7" r="C9" t="n">
        <v>191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2</v>
      </c>
      <c s="2" r="B1" t="s">
        <v>1</v>
      </c>
    </row>
    <row r="2" spans="1:3">
      <c s="2" r="B2" t="s">
        <v>2</v>
      </c>
      <c s="2" r="C2" t="s">
        <v>81</v>
      </c>
    </row>
    <row r="3" spans="1:3">
      <c s="3" r="A3" t="s">
        <v>224</v>
      </c>
    </row>
    <row r="4" spans="1:3">
      <c s="4" r="A4" t="s">
        <v>453</v>
      </c>
      <c s="4" r="B4" t="s">
        <v>454</v>
      </c>
    </row>
    <row r="5" spans="1:3">
      <c s="3" r="A5" t="s">
        <v>455</v>
      </c>
    </row>
    <row r="6" spans="1:3">
      <c s="4" r="A6" t="s">
        <v>456</v>
      </c>
      <c s="7" r="B6" t="n">
        <v>43098</v>
      </c>
      <c s="7" r="C6" t="n">
        <v>44595</v>
      </c>
    </row>
    <row r="7" spans="1:3">
      <c s="4" r="A7" t="s">
        <v>457</v>
      </c>
      <c s="6" r="B7" t="n">
        <v>5768</v>
      </c>
      <c s="6" r="C7" t="n">
        <v>2700</v>
      </c>
    </row>
    <row r="8" spans="1:3">
      <c s="4" r="A8" t="s">
        <v>458</v>
      </c>
      <c s="6" r="B8" t="n">
        <v>-6585</v>
      </c>
      <c s="6" r="C8" t="n">
        <v>-5934</v>
      </c>
    </row>
    <row r="9" spans="1:3">
      <c s="4" r="A9" t="s">
        <v>459</v>
      </c>
      <c s="6" r="B9" t="n">
        <v>914</v>
      </c>
      <c s="6" r="C9" t="n">
        <v>1595</v>
      </c>
    </row>
    <row r="10" spans="1:3">
      <c s="4" r="A10" t="s">
        <v>460</v>
      </c>
      <c s="7" r="B10" t="n">
        <v>43195</v>
      </c>
      <c s="7" r="C10" t="n">
        <v>429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461</v>
      </c>
      <c s="2" r="B1" t="s">
        <v>2</v>
      </c>
      <c s="2" r="C1" t="s">
        <v>27</v>
      </c>
      <c s="2" r="D1" t="s">
        <v>462</v>
      </c>
      <c s="2" r="E1" t="s">
        <v>463</v>
      </c>
    </row>
    <row r="2" spans="1:5">
      <c s="3" r="A2" t="s">
        <v>464</v>
      </c>
    </row>
    <row r="3" spans="1:5">
      <c s="4" r="A3" t="s">
        <v>465</v>
      </c>
      <c s="7" r="B3" t="n">
        <v>1806239</v>
      </c>
      <c s="7" r="C3" t="n">
        <v>1683268</v>
      </c>
    </row>
    <row r="4" spans="1:5">
      <c s="4" r="A4" t="s">
        <v>339</v>
      </c>
      <c s="6" r="B4" t="n">
        <v>18941</v>
      </c>
      <c s="6" r="C4" t="n">
        <v>19896</v>
      </c>
    </row>
    <row r="5" spans="1:5">
      <c s="4" r="A5" t="s">
        <v>466</v>
      </c>
      <c s="6" r="B5" t="n">
        <v>1787298</v>
      </c>
      <c s="6" r="C5" t="n">
        <v>1663372</v>
      </c>
    </row>
    <row r="6" spans="1:5">
      <c s="4" r="A6" t="s">
        <v>467</v>
      </c>
    </row>
    <row r="7" spans="1:5">
      <c s="3" r="A7" t="s">
        <v>464</v>
      </c>
    </row>
    <row r="8" spans="1:5">
      <c s="4" r="A8" t="s">
        <v>465</v>
      </c>
      <c s="6" r="B8" t="n">
        <v>310000</v>
      </c>
      <c s="6" r="C8" t="n">
        <v>115000</v>
      </c>
    </row>
    <row r="9" spans="1:5">
      <c s="4" r="A9" t="s">
        <v>339</v>
      </c>
      <c s="6" r="B9" t="n">
        <v>4674</v>
      </c>
      <c s="6" r="C9" t="n">
        <v>5053</v>
      </c>
    </row>
    <row r="10" spans="1:5">
      <c s="4" r="A10" t="s">
        <v>466</v>
      </c>
      <c s="6" r="B10" t="n">
        <v>305326</v>
      </c>
      <c s="6" r="C10" t="n">
        <v>109947</v>
      </c>
    </row>
    <row r="11" spans="1:5">
      <c s="4" r="A11" t="s">
        <v>468</v>
      </c>
    </row>
    <row r="12" spans="1:5">
      <c s="3" r="A12" t="s">
        <v>464</v>
      </c>
    </row>
    <row r="13" spans="1:5">
      <c s="4" r="A13" t="s">
        <v>465</v>
      </c>
      <c s="6" r="B13" t="n">
        <v>1250000</v>
      </c>
      <c s="6" r="C13" t="n">
        <v>1250000</v>
      </c>
    </row>
    <row r="14" spans="1:5">
      <c s="4" r="A14" t="s">
        <v>339</v>
      </c>
      <c s="6" r="B14" t="n">
        <v>14267</v>
      </c>
      <c s="6" r="C14" t="n">
        <v>14843</v>
      </c>
    </row>
    <row r="15" spans="1:5">
      <c s="4" r="A15" t="s">
        <v>466</v>
      </c>
      <c s="7" r="B15" t="n">
        <v>1235733</v>
      </c>
      <c s="7" r="C15" t="n">
        <v>1235157</v>
      </c>
    </row>
    <row r="16" spans="1:5">
      <c s="4" r="A16" t="s">
        <v>469</v>
      </c>
    </row>
    <row r="17" spans="1:5">
      <c s="3" r="A17" t="s">
        <v>464</v>
      </c>
    </row>
    <row r="18" spans="1:5">
      <c s="4" r="A18" t="s">
        <v>470</v>
      </c>
      <c s="4" r="B18" t="s">
        <v>471</v>
      </c>
      <c s="4" r="C18" t="s">
        <v>471</v>
      </c>
    </row>
    <row r="19" spans="1:5">
      <c s="4" r="A19" t="s">
        <v>472</v>
      </c>
    </row>
    <row r="20" spans="1:5">
      <c s="3" r="A20" t="s">
        <v>464</v>
      </c>
    </row>
    <row r="21" spans="1:5">
      <c s="4" r="A21" t="s">
        <v>465</v>
      </c>
      <c s="7" r="B21" t="n">
        <v>550000</v>
      </c>
      <c s="7" r="C21" t="n">
        <v>550000</v>
      </c>
    </row>
    <row r="22" spans="1:5">
      <c s="4" r="A22" t="s">
        <v>339</v>
      </c>
      <c s="6" r="B22" t="n">
        <v>5988</v>
      </c>
      <c s="6" r="C22" t="n">
        <v>6287</v>
      </c>
    </row>
    <row r="23" spans="1:5">
      <c s="4" r="A23" t="s">
        <v>466</v>
      </c>
      <c s="7" r="B23" t="n">
        <v>544012</v>
      </c>
      <c s="7" r="C23" t="n">
        <v>543713</v>
      </c>
    </row>
    <row r="24" spans="1:5">
      <c s="4" r="A24" t="s">
        <v>470</v>
      </c>
      <c s="4" r="B24" t="s">
        <v>471</v>
      </c>
      <c s="4" r="E24" t="s">
        <v>471</v>
      </c>
    </row>
    <row r="25" spans="1:5">
      <c s="4" r="A25" t="s">
        <v>473</v>
      </c>
    </row>
    <row r="26" spans="1:5">
      <c s="3" r="A26" t="s">
        <v>464</v>
      </c>
    </row>
    <row r="27" spans="1:5">
      <c s="4" r="A27" t="s">
        <v>470</v>
      </c>
      <c s="4" r="B27" t="s">
        <v>474</v>
      </c>
      <c s="4" r="C27" t="s">
        <v>474</v>
      </c>
    </row>
    <row r="28" spans="1:5">
      <c s="4" r="A28" t="s">
        <v>475</v>
      </c>
    </row>
    <row r="29" spans="1:5">
      <c s="3" r="A29" t="s">
        <v>464</v>
      </c>
    </row>
    <row r="30" spans="1:5">
      <c s="4" r="A30" t="s">
        <v>465</v>
      </c>
      <c s="7" r="B30" t="n">
        <v>350000</v>
      </c>
      <c s="7" r="C30" t="n">
        <v>350000</v>
      </c>
    </row>
    <row r="31" spans="1:5">
      <c s="4" r="A31" t="s">
        <v>339</v>
      </c>
      <c s="6" r="B31" t="n">
        <v>4017</v>
      </c>
      <c s="6" r="C31" t="n">
        <v>4160</v>
      </c>
    </row>
    <row r="32" spans="1:5">
      <c s="4" r="A32" t="s">
        <v>466</v>
      </c>
      <c s="7" r="B32" t="n">
        <v>345983</v>
      </c>
      <c s="7" r="C32" t="n">
        <v>345840</v>
      </c>
    </row>
    <row r="33" spans="1:5">
      <c s="4" r="A33" t="s">
        <v>470</v>
      </c>
      <c s="4" r="B33" t="s">
        <v>474</v>
      </c>
    </row>
    <row r="34" spans="1:5">
      <c s="4" r="A34" t="s">
        <v>476</v>
      </c>
    </row>
    <row r="35" spans="1:5">
      <c s="3" r="A35" t="s">
        <v>464</v>
      </c>
    </row>
    <row r="36" spans="1:5">
      <c s="4" r="A36" t="s">
        <v>470</v>
      </c>
      <c s="4" r="B36" t="s">
        <v>477</v>
      </c>
      <c s="4" r="C36" t="s">
        <v>477</v>
      </c>
    </row>
    <row r="37" spans="1:5">
      <c s="4" r="A37" t="s">
        <v>478</v>
      </c>
    </row>
    <row r="38" spans="1:5">
      <c s="3" r="A38" t="s">
        <v>464</v>
      </c>
    </row>
    <row r="39" spans="1:5">
      <c s="4" r="A39" t="s">
        <v>465</v>
      </c>
      <c s="7" r="B39" t="n">
        <v>350000</v>
      </c>
      <c s="7" r="C39" t="n">
        <v>350000</v>
      </c>
    </row>
    <row r="40" spans="1:5">
      <c s="4" r="A40" t="s">
        <v>339</v>
      </c>
      <c s="6" r="B40" t="n">
        <v>4262</v>
      </c>
      <c s="6" r="C40" t="n">
        <v>4396</v>
      </c>
    </row>
    <row r="41" spans="1:5">
      <c s="4" r="A41" t="s">
        <v>466</v>
      </c>
      <c s="7" r="B41" t="n">
        <v>345738</v>
      </c>
      <c s="6" r="C41" t="n">
        <v>345604</v>
      </c>
    </row>
    <row r="42" spans="1:5">
      <c s="4" r="A42" t="s">
        <v>470</v>
      </c>
      <c s="4" r="B42" t="s">
        <v>477</v>
      </c>
      <c s="4" r="D42" t="s">
        <v>477</v>
      </c>
    </row>
    <row r="43" spans="1:5">
      <c s="4" r="A43" t="s">
        <v>479</v>
      </c>
    </row>
    <row r="44" spans="1:5">
      <c s="3" r="A44" t="s">
        <v>464</v>
      </c>
    </row>
    <row r="45" spans="1:5">
      <c s="4" r="A45" t="s">
        <v>465</v>
      </c>
      <c s="7" r="B45" t="n">
        <v>154243</v>
      </c>
      <c s="6" r="C45" t="n">
        <v>134824</v>
      </c>
    </row>
    <row r="46" spans="1:5">
      <c s="4" r="A46" t="s">
        <v>339</v>
      </c>
      <c s="6" r="B46" t="n">
        <v>0</v>
      </c>
      <c s="6" r="C46" t="n">
        <v>0</v>
      </c>
    </row>
    <row r="47" spans="1:5">
      <c s="4" r="A47" t="s">
        <v>466</v>
      </c>
      <c s="6" r="B47" t="n">
        <v>154243</v>
      </c>
      <c s="6" r="C47" t="n">
        <v>134824</v>
      </c>
    </row>
    <row r="48" spans="1:5">
      <c s="4" r="A48" t="s">
        <v>480</v>
      </c>
    </row>
    <row r="49" spans="1:5">
      <c s="3" r="A49" t="s">
        <v>464</v>
      </c>
    </row>
    <row r="50" spans="1:5">
      <c s="4" r="A50" t="s">
        <v>465</v>
      </c>
      <c s="6" r="B50" t="n">
        <v>91996</v>
      </c>
      <c s="6" r="C50" t="n">
        <v>183444</v>
      </c>
    </row>
    <row r="51" spans="1:5">
      <c s="4" r="A51" t="s">
        <v>339</v>
      </c>
      <c s="6" r="B51" t="n">
        <v>0</v>
      </c>
      <c s="6" r="C51" t="n">
        <v>0</v>
      </c>
    </row>
    <row r="52" spans="1:5">
      <c s="4" r="A52" t="s">
        <v>466</v>
      </c>
      <c s="7" r="B52" t="n">
        <v>91996</v>
      </c>
      <c s="7" r="C52" t="n">
        <v>1834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481</v>
      </c>
      <c s="2" r="B1" t="s">
        <v>463</v>
      </c>
      <c s="2" r="C1" t="s">
        <v>2</v>
      </c>
      <c s="2" r="D1" t="s">
        <v>27</v>
      </c>
    </row>
    <row r="2" spans="1:4">
      <c s="3" r="A2" t="s">
        <v>464</v>
      </c>
    </row>
    <row r="3" spans="1:4">
      <c s="4" r="A3" t="s">
        <v>470</v>
      </c>
      <c s="4" r="C3" t="s">
        <v>471</v>
      </c>
      <c s="4" r="D3" t="s">
        <v>471</v>
      </c>
    </row>
    <row r="4" spans="1:4">
      <c s="4" r="A4" t="s">
        <v>468</v>
      </c>
    </row>
    <row r="5" spans="1:4">
      <c s="3" r="A5" t="s">
        <v>464</v>
      </c>
    </row>
    <row r="6" spans="1:4">
      <c s="4" r="A6" t="s">
        <v>482</v>
      </c>
      <c s="7" r="B6" t="n">
        <v>550000000</v>
      </c>
    </row>
    <row r="7" spans="1:4">
      <c s="4" r="A7" t="s">
        <v>470</v>
      </c>
      <c s="4" r="B7" t="s">
        <v>471</v>
      </c>
      <c s="4" r="C7" t="s">
        <v>471</v>
      </c>
    </row>
    <row r="8" spans="1:4">
      <c s="4" r="A8" t="s">
        <v>483</v>
      </c>
      <c s="4" r="C8" t="s">
        <v>484</v>
      </c>
    </row>
    <row r="9" spans="1:4">
      <c s="4" r="A9" t="s">
        <v>485</v>
      </c>
      <c s="4" r="B9" t="s">
        <v>4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487</v>
      </c>
      <c s="2" r="B1" t="s">
        <v>488</v>
      </c>
      <c s="2" r="C1" t="s">
        <v>2</v>
      </c>
      <c s="2" r="D1" t="s">
        <v>27</v>
      </c>
      <c s="2" r="E1" t="s">
        <v>489</v>
      </c>
    </row>
    <row r="2" spans="1:5">
      <c s="4" r="A2" t="s">
        <v>473</v>
      </c>
    </row>
    <row r="3" spans="1:5">
      <c s="3" r="A3" t="s">
        <v>464</v>
      </c>
    </row>
    <row r="4" spans="1:5">
      <c s="4" r="A4" t="s">
        <v>470</v>
      </c>
      <c s="4" r="C4" t="s">
        <v>474</v>
      </c>
      <c s="4" r="D4" t="s">
        <v>474</v>
      </c>
    </row>
    <row r="5" spans="1:5">
      <c s="4" r="A5" t="s">
        <v>475</v>
      </c>
    </row>
    <row r="6" spans="1:5">
      <c s="3" r="A6" t="s">
        <v>464</v>
      </c>
    </row>
    <row r="7" spans="1:5">
      <c s="4" r="A7" t="s">
        <v>470</v>
      </c>
      <c s="4" r="C7" t="s">
        <v>474</v>
      </c>
    </row>
    <row r="8" spans="1:5">
      <c s="4" r="A8" t="s">
        <v>490</v>
      </c>
    </row>
    <row r="9" spans="1:5">
      <c s="3" r="A9" t="s">
        <v>464</v>
      </c>
    </row>
    <row r="10" spans="1:5">
      <c s="4" r="A10" t="s">
        <v>482</v>
      </c>
      <c s="7" r="B10" t="n">
        <v>350000000</v>
      </c>
    </row>
    <row r="11" spans="1:5">
      <c s="4" r="A11" t="s">
        <v>470</v>
      </c>
      <c s="4" r="B11" t="s">
        <v>474</v>
      </c>
    </row>
    <row r="12" spans="1:5">
      <c s="4" r="A12" t="s">
        <v>491</v>
      </c>
      <c s="7" r="B12" t="n">
        <v>33300000</v>
      </c>
    </row>
    <row r="13" spans="1:5">
      <c s="4" r="A13" t="s">
        <v>483</v>
      </c>
      <c s="4" r="C13" t="s">
        <v>492</v>
      </c>
    </row>
    <row r="14" spans="1:5">
      <c s="4" r="A14" t="s">
        <v>485</v>
      </c>
      <c s="4" r="B14" t="s">
        <v>493</v>
      </c>
    </row>
    <row r="15" spans="1:5">
      <c s="4" r="A15" t="s">
        <v>494</v>
      </c>
    </row>
    <row r="16" spans="1:5">
      <c s="3" r="A16" t="s">
        <v>464</v>
      </c>
    </row>
    <row r="17" spans="1:5">
      <c s="4" r="A17" t="s">
        <v>470</v>
      </c>
      <c s="4" r="E17" t="s">
        <v>495</v>
      </c>
    </row>
    <row r="18" spans="1:5">
      <c s="4" r="A18" t="s">
        <v>496</v>
      </c>
    </row>
    <row r="19" spans="1:5">
      <c s="3" r="A19" t="s">
        <v>464</v>
      </c>
    </row>
    <row r="20" spans="1:5">
      <c s="4" r="A20" t="s">
        <v>497</v>
      </c>
      <c s="4" r="B20" t="s">
        <v>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9</v>
      </c>
      <c s="2" r="B1" t="s">
        <v>1</v>
      </c>
    </row>
    <row r="2" spans="1:4">
      <c s="2" r="B2" t="s">
        <v>2</v>
      </c>
      <c s="2" r="C2" t="s">
        <v>27</v>
      </c>
      <c s="2" r="D2" t="s">
        <v>462</v>
      </c>
    </row>
    <row r="3" spans="1:4">
      <c s="3" r="A3" t="s">
        <v>464</v>
      </c>
    </row>
    <row r="4" spans="1:4">
      <c s="4" r="A4" t="s">
        <v>470</v>
      </c>
      <c s="4" r="B4" t="s">
        <v>477</v>
      </c>
      <c s="4" r="C4" t="s">
        <v>477</v>
      </c>
    </row>
    <row r="5" spans="1:4">
      <c s="4" r="A5" t="s">
        <v>468</v>
      </c>
    </row>
    <row r="6" spans="1:4">
      <c s="3" r="A6" t="s">
        <v>464</v>
      </c>
    </row>
    <row r="7" spans="1:4">
      <c s="4" r="A7" t="s">
        <v>482</v>
      </c>
      <c s="7" r="D7" t="n">
        <v>350000000</v>
      </c>
    </row>
    <row r="8" spans="1:4">
      <c s="4" r="A8" t="s">
        <v>470</v>
      </c>
      <c s="4" r="B8" t="s">
        <v>477</v>
      </c>
      <c s="4" r="D8" t="s">
        <v>477</v>
      </c>
    </row>
    <row r="9" spans="1:4">
      <c s="4" r="A9" t="s">
        <v>483</v>
      </c>
      <c s="4" r="B9" t="s">
        <v>500</v>
      </c>
    </row>
    <row r="10" spans="1:4">
      <c s="4" r="A10" t="s">
        <v>485</v>
      </c>
      <c s="4" r="B10"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501</v>
      </c>
      <c s="2" r="B1" t="s">
        <v>1</v>
      </c>
    </row>
    <row r="2" spans="1:4">
      <c s="2" r="B2" t="s">
        <v>502</v>
      </c>
      <c s="2" r="C2" t="s">
        <v>351</v>
      </c>
      <c s="2" r="D2" t="s">
        <v>503</v>
      </c>
    </row>
    <row r="3" spans="1:4">
      <c s="3" r="A3" t="s">
        <v>464</v>
      </c>
    </row>
    <row r="4" spans="1:4">
      <c s="4" r="A4" t="s">
        <v>504</v>
      </c>
      <c s="4" r="B4" t="s">
        <v>505</v>
      </c>
    </row>
    <row r="5" spans="1:4">
      <c s="4" r="A5" t="s">
        <v>506</v>
      </c>
      <c s="7" r="B5" t="n">
        <v>1500000000</v>
      </c>
    </row>
    <row r="6" spans="1:4">
      <c s="4" r="A6" t="s">
        <v>507</v>
      </c>
      <c s="6" r="B6" t="n">
        <v>305326000</v>
      </c>
      <c s="7" r="C6" t="n">
        <v>109947000</v>
      </c>
    </row>
    <row r="7" spans="1:4">
      <c s="4" r="A7" t="s">
        <v>467</v>
      </c>
    </row>
    <row r="8" spans="1:4">
      <c s="3" r="A8" t="s">
        <v>464</v>
      </c>
    </row>
    <row r="9" spans="1:4">
      <c s="4" r="A9" t="s">
        <v>508</v>
      </c>
      <c s="7" r="B9" t="n">
        <v>500000000</v>
      </c>
    </row>
    <row r="10" spans="1:4">
      <c s="4" r="A10" t="s">
        <v>509</v>
      </c>
    </row>
    <row r="11" spans="1:4">
      <c s="3" r="A11" t="s">
        <v>464</v>
      </c>
    </row>
    <row r="12" spans="1:4">
      <c s="4" r="A12" t="s">
        <v>508</v>
      </c>
      <c s="7" r="D12" t="n">
        <v>500000000</v>
      </c>
    </row>
    <row r="13" spans="1:4">
      <c s="4" r="A13" t="s">
        <v>510</v>
      </c>
      <c s="4" r="B13" t="s">
        <v>511</v>
      </c>
    </row>
    <row r="14" spans="1:4">
      <c s="4" r="A14" t="s">
        <v>507</v>
      </c>
      <c s="7" r="B14" t="n">
        <v>40000000</v>
      </c>
    </row>
    <row r="15" spans="1:4">
      <c s="4" r="A15" t="s">
        <v>512</v>
      </c>
      <c s="4" r="B15" t="s">
        <v>513</v>
      </c>
    </row>
    <row r="16" spans="1:4">
      <c s="4" r="A16" t="s">
        <v>514</v>
      </c>
      <c s="6" r="B16" t="n">
        <v>4</v>
      </c>
    </row>
    <row r="17" spans="1:4">
      <c s="4" r="A17" t="s">
        <v>515</v>
      </c>
      <c s="6" r="B1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32"/>
    <col customWidth="1" max="5" min="5" width="15"/>
    <col customWidth="1" max="6" min="6" width="16"/>
  </cols>
  <sheetData>
    <row r="1" spans="1:6">
      <c s="1" r="A1" t="s">
        <v>516</v>
      </c>
      <c s="2" r="B1" t="s">
        <v>1</v>
      </c>
      <c s="2" r="E1" t="s">
        <v>517</v>
      </c>
      <c s="2" r="F1" t="s">
        <v>518</v>
      </c>
    </row>
    <row r="2" spans="1:6">
      <c s="2" r="B2" t="s">
        <v>2</v>
      </c>
      <c s="2" r="C2" t="s">
        <v>27</v>
      </c>
      <c s="2" r="D2" t="s">
        <v>81</v>
      </c>
      <c s="2" r="E2" t="s">
        <v>519</v>
      </c>
      <c s="2" r="F2" t="s">
        <v>27</v>
      </c>
    </row>
    <row r="3" spans="1:6">
      <c s="3" r="A3" t="s">
        <v>520</v>
      </c>
    </row>
    <row r="4" spans="1:6">
      <c s="4" r="A4" t="s">
        <v>521</v>
      </c>
      <c s="7" r="B4" t="n">
        <v>91996000</v>
      </c>
      <c s="7" r="C4" t="n">
        <v>183444000</v>
      </c>
      <c s="7" r="F4" t="n">
        <v>183444000</v>
      </c>
    </row>
    <row r="5" spans="1:6">
      <c s="4" r="A5" t="s">
        <v>522</v>
      </c>
    </row>
    <row r="6" spans="1:6">
      <c s="3" r="A6" t="s">
        <v>520</v>
      </c>
    </row>
    <row r="7" spans="1:6">
      <c s="4" r="A7" t="s">
        <v>521</v>
      </c>
      <c s="6" r="B7" t="n">
        <v>91996000</v>
      </c>
      <c s="6" r="C7" t="n">
        <v>183444000</v>
      </c>
      <c s="6" r="F7" t="n">
        <v>183444000</v>
      </c>
    </row>
    <row r="8" spans="1:6">
      <c s="4" r="A8" t="s">
        <v>523</v>
      </c>
      <c s="6" r="B8" t="n">
        <v>205000000</v>
      </c>
      <c s="6" r="C8" t="n">
        <v>245000000</v>
      </c>
      <c s="6" r="F8" t="n">
        <v>245000000</v>
      </c>
    </row>
    <row r="9" spans="1:6">
      <c s="4" r="A9" t="s">
        <v>524</v>
      </c>
      <c s="6" r="B9" t="n">
        <v>109200000</v>
      </c>
      <c s="6" r="C9" t="n">
        <v>201700000</v>
      </c>
      <c s="6" r="F9" t="n">
        <v>201700000</v>
      </c>
    </row>
    <row r="10" spans="1:6">
      <c s="4" r="A10" t="s">
        <v>525</v>
      </c>
      <c s="6" r="B10" t="n">
        <v>1300000</v>
      </c>
      <c s="6" r="C10" t="n">
        <v>1300000</v>
      </c>
      <c s="6" r="F10" t="n">
        <v>1300000</v>
      </c>
    </row>
    <row r="11" spans="1:6">
      <c s="4" r="A11" t="s">
        <v>526</v>
      </c>
    </row>
    <row r="12" spans="1:6">
      <c s="3" r="A12" t="s">
        <v>520</v>
      </c>
    </row>
    <row r="13" spans="1:6">
      <c s="4" r="A13" t="s">
        <v>521</v>
      </c>
      <c s="6" r="B13" t="n">
        <v>31550000</v>
      </c>
      <c s="6" r="C13" t="n">
        <v>63210000</v>
      </c>
      <c s="6" r="F13" t="n">
        <v>63210000</v>
      </c>
    </row>
    <row r="14" spans="1:6">
      <c s="4" r="A14" t="s">
        <v>523</v>
      </c>
      <c s="7" r="B14" t="n">
        <v>55000000</v>
      </c>
      <c s="6" r="C14" t="n">
        <v>75000000</v>
      </c>
      <c s="7" r="F14" t="n">
        <v>75000000</v>
      </c>
    </row>
    <row r="15" spans="1:6">
      <c s="4" r="A15" t="s">
        <v>527</v>
      </c>
      <c s="4" r="B15" t="s">
        <v>528</v>
      </c>
      <c s="4" r="D15" t="s">
        <v>528</v>
      </c>
    </row>
    <row r="16" spans="1:6">
      <c s="4" r="A16" t="s">
        <v>529</v>
      </c>
      <c s="4" r="B16" t="s">
        <v>530</v>
      </c>
      <c s="4" r="F16" t="s">
        <v>530</v>
      </c>
    </row>
    <row r="17" spans="1:6">
      <c s="4" r="A17" t="s">
        <v>531</v>
      </c>
      <c s="4" r="B17" t="s">
        <v>532</v>
      </c>
      <c s="4" r="D17" t="s">
        <v>532</v>
      </c>
    </row>
    <row r="18" spans="1:6">
      <c s="4" r="A18" t="s">
        <v>533</v>
      </c>
    </row>
    <row r="19" spans="1:6">
      <c s="3" r="A19" t="s">
        <v>520</v>
      </c>
    </row>
    <row r="20" spans="1:6">
      <c s="4" r="A20" t="s">
        <v>521</v>
      </c>
      <c s="7" r="B20" t="n">
        <v>4987000</v>
      </c>
      <c s="6" r="C20" t="n">
        <v>18009000</v>
      </c>
      <c s="7" r="F20" t="n">
        <v>18009000</v>
      </c>
    </row>
    <row r="21" spans="1:6">
      <c s="4" r="A21" t="s">
        <v>523</v>
      </c>
      <c s="7" r="B21" t="n">
        <v>50000000</v>
      </c>
      <c s="6" r="C21" t="n">
        <v>50000000</v>
      </c>
      <c s="6" r="F21" t="n">
        <v>50000000</v>
      </c>
    </row>
    <row r="22" spans="1:6">
      <c s="4" r="A22" t="s">
        <v>534</v>
      </c>
      <c s="4" r="B22" t="s">
        <v>535</v>
      </c>
      <c s="4" r="D22" t="s">
        <v>535</v>
      </c>
    </row>
    <row r="23" spans="1:6">
      <c s="4" r="A23" t="s">
        <v>531</v>
      </c>
      <c s="4" r="B23" t="s">
        <v>536</v>
      </c>
      <c s="4" r="D23" t="s">
        <v>536</v>
      </c>
    </row>
    <row r="24" spans="1:6">
      <c s="4" r="A24" t="s">
        <v>537</v>
      </c>
    </row>
    <row r="25" spans="1:6">
      <c s="3" r="A25" t="s">
        <v>520</v>
      </c>
    </row>
    <row r="26" spans="1:6">
      <c s="4" r="A26" t="s">
        <v>521</v>
      </c>
      <c s="7" r="B26" t="n">
        <v>55459000</v>
      </c>
      <c s="6" r="C26" t="n">
        <v>102225000</v>
      </c>
      <c s="6" r="F26" t="n">
        <v>102225000</v>
      </c>
    </row>
    <row r="27" spans="1:6">
      <c s="4" r="A27" t="s">
        <v>523</v>
      </c>
      <c s="7" r="B27" t="n">
        <v>100000000</v>
      </c>
      <c s="7" r="C27" t="n">
        <v>120000000</v>
      </c>
      <c s="7" r="F27" t="n">
        <v>120000000</v>
      </c>
    </row>
    <row r="28" spans="1:6">
      <c s="4" r="A28" t="s">
        <v>534</v>
      </c>
      <c s="4" r="B28" t="s">
        <v>538</v>
      </c>
      <c s="4" r="D28" t="s">
        <v>538</v>
      </c>
    </row>
    <row r="29" spans="1:6">
      <c s="4" r="A29" t="s">
        <v>531</v>
      </c>
      <c s="4" r="B29" t="s">
        <v>539</v>
      </c>
      <c s="4" r="D29" t="s">
        <v>539</v>
      </c>
    </row>
    <row r="30" spans="1:6">
      <c s="4" r="A30" t="s">
        <v>540</v>
      </c>
    </row>
    <row r="31" spans="1:6">
      <c s="3" r="A31" t="s">
        <v>520</v>
      </c>
    </row>
    <row r="32" spans="1:6">
      <c s="4" r="A32" t="s">
        <v>541</v>
      </c>
      <c s="4" r="B32" t="s">
        <v>542</v>
      </c>
      <c s="4" r="F32" t="s">
        <v>542</v>
      </c>
    </row>
    <row r="33" spans="1:6">
      <c s="4" r="A33" t="s">
        <v>543</v>
      </c>
    </row>
    <row r="34" spans="1:6">
      <c s="3" r="A34" t="s">
        <v>520</v>
      </c>
    </row>
    <row r="35" spans="1:6">
      <c s="4" r="A35" t="s">
        <v>541</v>
      </c>
      <c s="4" r="B35" t="s">
        <v>544</v>
      </c>
      <c s="4" r="F35" t="s">
        <v>544</v>
      </c>
    </row>
    <row r="36" spans="1:6">
      <c s="4" r="A36" t="s">
        <v>545</v>
      </c>
    </row>
    <row r="37" spans="1:6">
      <c s="3" r="A37" t="s">
        <v>520</v>
      </c>
    </row>
    <row r="38" spans="1:6">
      <c s="4" r="A38" t="s">
        <v>541</v>
      </c>
      <c s="4" r="B38" t="s">
        <v>546</v>
      </c>
    </row>
    <row r="39" spans="1:6">
      <c s="4" r="A39" t="s">
        <v>547</v>
      </c>
      <c s="4" r="E39" t="s">
        <v>548</v>
      </c>
    </row>
    <row r="40" spans="1:6">
      <c s="4" r="A40" t="s">
        <v>549</v>
      </c>
    </row>
    <row r="41" spans="1:6">
      <c s="3" r="A41" t="s">
        <v>520</v>
      </c>
    </row>
    <row r="42" spans="1:6">
      <c s="4" r="A42" t="s">
        <v>541</v>
      </c>
      <c s="4" r="C42" t="s">
        <v>546</v>
      </c>
      <c s="4" r="E42" t="s">
        <v>542</v>
      </c>
    </row>
    <row r="43" spans="1:6">
      <c s="4" r="A43" t="s">
        <v>550</v>
      </c>
    </row>
    <row r="44" spans="1:6">
      <c s="3" r="A44" t="s">
        <v>520</v>
      </c>
    </row>
    <row r="45" spans="1:6">
      <c s="4" r="A45" t="s">
        <v>541</v>
      </c>
      <c s="4" r="E45" t="s">
        <v>5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4"/>
    <col customWidth="1" max="7" min="7" width="27"/>
    <col customWidth="1" max="8" min="8" width="55"/>
    <col customWidth="1" max="9" min="9" width="57"/>
    <col customWidth="1" max="10" min="10" width="66"/>
  </cols>
  <sheetData>
    <row r="1" spans="1:10">
      <c s="1" r="A1" t="s">
        <v>131</v>
      </c>
      <c s="2" r="B1" t="s">
        <v>132</v>
      </c>
      <c s="2" r="C1" t="s">
        <v>133</v>
      </c>
      <c s="2" r="D1" t="s">
        <v>134</v>
      </c>
      <c s="2" r="E1" t="s">
        <v>135</v>
      </c>
      <c s="2" r="F1" t="s">
        <v>136</v>
      </c>
      <c s="2" r="G1" t="s">
        <v>137</v>
      </c>
      <c s="2" r="H1" t="s">
        <v>138</v>
      </c>
      <c s="2" r="I1" t="s">
        <v>139</v>
      </c>
      <c s="2" r="J1" t="s">
        <v>140</v>
      </c>
    </row>
    <row r="2" spans="1:10">
      <c s="4" r="A2" t="s">
        <v>141</v>
      </c>
      <c s="7" r="H2" t="n">
        <v>-10910</v>
      </c>
    </row>
    <row r="3" spans="1:10">
      <c s="3" r="A3" t="s">
        <v>142</v>
      </c>
    </row>
    <row r="4" spans="1:10">
      <c s="4" r="A4" t="s">
        <v>121</v>
      </c>
      <c s="7" r="B4" t="n">
        <v>96844</v>
      </c>
    </row>
    <row r="5" spans="1:10">
      <c s="4" r="A5" t="s">
        <v>143</v>
      </c>
      <c s="6" r="B5" t="n">
        <v>-25656</v>
      </c>
    </row>
    <row r="6" spans="1:10">
      <c s="4" r="A6" t="s">
        <v>144</v>
      </c>
      <c s="6" r="H6" t="n">
        <v>-17850</v>
      </c>
    </row>
    <row r="7" spans="1:10">
      <c s="4" r="A7" t="s">
        <v>141</v>
      </c>
      <c s="6" r="H7" t="n">
        <v>-10910</v>
      </c>
    </row>
    <row r="8" spans="1:10">
      <c s="3" r="A8" t="s">
        <v>142</v>
      </c>
    </row>
    <row r="9" spans="1:10">
      <c s="4" r="A9" t="s">
        <v>145</v>
      </c>
      <c s="7" r="C9" t="n">
        <v>-15000</v>
      </c>
    </row>
    <row r="10" spans="1:10">
      <c s="4" r="A10" t="s">
        <v>146</v>
      </c>
      <c s="6" r="C10" t="n">
        <v>934434</v>
      </c>
    </row>
    <row r="11" spans="1:10">
      <c s="4" r="A11" t="s">
        <v>147</v>
      </c>
      <c s="6" r="B11" t="n">
        <v>1972677</v>
      </c>
      <c s="7" r="C11" t="n">
        <v>0</v>
      </c>
      <c s="7" r="D11" t="n">
        <v>1</v>
      </c>
      <c s="7" r="E11" t="n">
        <v>376898</v>
      </c>
      <c s="7" r="F11" t="n">
        <v>-14981</v>
      </c>
      <c s="7" r="G11" t="n">
        <v>175997</v>
      </c>
      <c s="6" r="H11" t="n">
        <v>-17997</v>
      </c>
      <c s="7" r="I11" t="n">
        <v>6398</v>
      </c>
      <c s="7" r="J11" t="n">
        <v>1446361</v>
      </c>
    </row>
    <row r="12" spans="1:10">
      <c s="4" r="A12" t="s">
        <v>148</v>
      </c>
      <c s="6" r="C12" t="n">
        <v>32224421</v>
      </c>
      <c s="6" r="D12" t="n">
        <v>89108569</v>
      </c>
      <c s="6" r="F12" t="n">
        <v>934434</v>
      </c>
    </row>
    <row r="13" spans="1:10">
      <c s="3" r="A13" t="s">
        <v>142</v>
      </c>
    </row>
    <row r="14" spans="1:10">
      <c s="4" r="A14" t="s">
        <v>121</v>
      </c>
      <c s="6" r="B14" t="n">
        <v>26104</v>
      </c>
      <c s="6" r="G14" t="n">
        <v>6813</v>
      </c>
      <c s="6" r="I14" t="n">
        <v>184</v>
      </c>
      <c s="6" r="J14" t="n">
        <v>19107</v>
      </c>
    </row>
    <row r="15" spans="1:10">
      <c s="4" r="A15" t="s">
        <v>143</v>
      </c>
      <c s="6" r="B15" t="n">
        <v>-447</v>
      </c>
      <c s="6" r="H15" t="n">
        <v>-118</v>
      </c>
      <c s="6" r="J15" t="n">
        <v>-329</v>
      </c>
    </row>
    <row r="16" spans="1:10">
      <c s="4" r="A16" t="s">
        <v>149</v>
      </c>
      <c s="6" r="D16" t="n">
        <v>-1821</v>
      </c>
    </row>
    <row r="17" spans="1:10">
      <c s="4" r="A17" t="s">
        <v>145</v>
      </c>
      <c s="6" r="B17" t="n">
        <v>-4993</v>
      </c>
      <c s="7" r="C17" t="n">
        <v>-5000</v>
      </c>
      <c s="7" r="F17" t="n">
        <v>-4993</v>
      </c>
    </row>
    <row r="18" spans="1:10">
      <c s="4" r="A18" t="s">
        <v>146</v>
      </c>
      <c s="6" r="C18" t="n">
        <v>337760</v>
      </c>
      <c s="6" r="F18" t="n">
        <v>337760</v>
      </c>
    </row>
    <row r="19" spans="1:10">
      <c s="4" r="A19" t="s">
        <v>150</v>
      </c>
      <c s="6" r="B19" t="n">
        <v>2720</v>
      </c>
      <c s="6" r="E19" t="n">
        <v>718</v>
      </c>
      <c s="6" r="J19" t="n">
        <v>2002</v>
      </c>
    </row>
    <row r="20" spans="1:10">
      <c s="4" r="A20" t="s">
        <v>151</v>
      </c>
      <c s="6" r="B20" t="n">
        <v>-74</v>
      </c>
      <c s="6" r="I20" t="n">
        <v>-74</v>
      </c>
    </row>
    <row r="21" spans="1:10">
      <c s="4" r="A21" t="s">
        <v>152</v>
      </c>
      <c s="7" r="B21" t="n">
        <v>1995987</v>
      </c>
      <c s="7" r="C21" t="n">
        <v>0</v>
      </c>
      <c s="7" r="D21" t="n">
        <v>1</v>
      </c>
      <c s="7" r="E21" t="n">
        <v>377616</v>
      </c>
      <c s="7" r="F21" t="n">
        <v>-19974</v>
      </c>
      <c s="7" r="G21" t="n">
        <v>182810</v>
      </c>
      <c s="7" r="H21" t="n">
        <v>-18115</v>
      </c>
      <c s="7" r="I21" t="n">
        <v>6508</v>
      </c>
      <c s="7" r="J21" t="n">
        <v>1467141</v>
      </c>
    </row>
    <row r="22" spans="1:10">
      <c s="4" r="A22" t="s">
        <v>153</v>
      </c>
      <c s="6" r="C22" t="n">
        <v>31886661</v>
      </c>
      <c s="6" r="D22" t="n">
        <v>89106748</v>
      </c>
      <c s="6" r="F22" t="n">
        <v>12721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2</v>
      </c>
      <c s="2" r="B1" t="s">
        <v>1</v>
      </c>
    </row>
    <row r="2" spans="1:3">
      <c s="2" r="B2" t="s">
        <v>2</v>
      </c>
      <c s="2" r="C2" t="s">
        <v>27</v>
      </c>
    </row>
    <row r="3" spans="1:3">
      <c s="3" r="A3" t="s">
        <v>464</v>
      </c>
    </row>
    <row r="4" spans="1:3">
      <c s="4" r="A4" t="s">
        <v>466</v>
      </c>
      <c s="7" r="B4" t="n">
        <v>1787298</v>
      </c>
      <c s="7" r="C4" t="n">
        <v>1663372</v>
      </c>
    </row>
    <row r="5" spans="1:3">
      <c s="4" r="A5" t="s">
        <v>553</v>
      </c>
    </row>
    <row r="6" spans="1:3">
      <c s="3" r="A6" t="s">
        <v>464</v>
      </c>
    </row>
    <row r="7" spans="1:3">
      <c s="4" r="A7" t="s">
        <v>554</v>
      </c>
      <c s="4" r="B7" t="s">
        <v>555</v>
      </c>
    </row>
    <row r="8" spans="1:3">
      <c s="4" r="A8" t="s">
        <v>556</v>
      </c>
      <c s="4" r="B8" t="s">
        <v>557</v>
      </c>
    </row>
    <row r="9" spans="1:3">
      <c s="4" r="A9" t="s">
        <v>558</v>
      </c>
    </row>
    <row r="10" spans="1:3">
      <c s="3" r="A10" t="s">
        <v>464</v>
      </c>
    </row>
    <row r="11" spans="1:3">
      <c s="4" r="A11" t="s">
        <v>559</v>
      </c>
      <c s="4" r="B11" t="s">
        <v>560</v>
      </c>
    </row>
    <row r="12" spans="1:3">
      <c s="4" r="A12" t="s">
        <v>466</v>
      </c>
      <c s="7" r="B12" t="n">
        <v>107600</v>
      </c>
    </row>
    <row r="13" spans="1:3">
      <c s="4" r="A13" t="s">
        <v>561</v>
      </c>
    </row>
    <row r="14" spans="1:3">
      <c s="3" r="A14" t="s">
        <v>464</v>
      </c>
    </row>
    <row r="15" spans="1:3">
      <c s="4" r="A15" t="s">
        <v>466</v>
      </c>
      <c s="7" r="B15" t="n">
        <v>46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2</v>
      </c>
      <c s="2" r="B1" t="s">
        <v>2</v>
      </c>
      <c s="2" r="C1" t="s">
        <v>27</v>
      </c>
    </row>
    <row r="2" spans="1:3">
      <c s="3" r="A2" t="s">
        <v>563</v>
      </c>
    </row>
    <row r="3" spans="1:3">
      <c s="4" r="A3" t="s">
        <v>564</v>
      </c>
      <c s="7" r="B3" t="n">
        <v>109174</v>
      </c>
      <c s="7" r="C3" t="n">
        <v>201733</v>
      </c>
    </row>
    <row r="4" spans="1:3">
      <c s="4" r="A4" t="s">
        <v>521</v>
      </c>
      <c s="6" r="B4" t="n">
        <v>91996</v>
      </c>
      <c s="6" r="C4" t="n">
        <v>183444</v>
      </c>
    </row>
    <row r="5" spans="1:3">
      <c s="4" r="A5" t="s">
        <v>466</v>
      </c>
      <c s="6" r="B5" t="n">
        <v>1787298</v>
      </c>
      <c s="6" r="C5" t="n">
        <v>1663372</v>
      </c>
    </row>
    <row r="6" spans="1:3">
      <c s="4" r="A6" t="s">
        <v>51</v>
      </c>
      <c s="6" r="B6" t="n">
        <v>154243</v>
      </c>
      <c s="6" r="C6" t="n">
        <v>134824</v>
      </c>
    </row>
    <row r="7" spans="1:3">
      <c s="4" r="A7" t="s">
        <v>565</v>
      </c>
      <c s="6" r="C7" t="n">
        <v>3200</v>
      </c>
    </row>
    <row r="8" spans="1:3">
      <c s="4" r="A8" t="s">
        <v>467</v>
      </c>
    </row>
    <row r="9" spans="1:3">
      <c s="3" r="A9" t="s">
        <v>563</v>
      </c>
    </row>
    <row r="10" spans="1:3">
      <c s="4" r="A10" t="s">
        <v>466</v>
      </c>
      <c s="6" r="B10" t="n">
        <v>305326</v>
      </c>
      <c s="6" r="C10" t="n">
        <v>109947</v>
      </c>
    </row>
    <row r="11" spans="1:3">
      <c s="4" r="A11" t="s">
        <v>566</v>
      </c>
    </row>
    <row r="12" spans="1:3">
      <c s="3" r="A12" t="s">
        <v>563</v>
      </c>
    </row>
    <row r="13" spans="1:3">
      <c s="4" r="A13" t="s">
        <v>466</v>
      </c>
      <c s="6" r="B13" t="n">
        <v>305326</v>
      </c>
      <c s="6" r="C13" t="n">
        <v>109947</v>
      </c>
    </row>
    <row r="14" spans="1:3">
      <c s="4" r="A14" t="s">
        <v>567</v>
      </c>
      <c s="6" r="B14" t="n">
        <v>310000</v>
      </c>
      <c s="6" r="C14" t="n">
        <v>115000</v>
      </c>
    </row>
    <row r="15" spans="1:3">
      <c s="4" r="A15" t="s">
        <v>568</v>
      </c>
    </row>
    <row r="16" spans="1:3">
      <c s="3" r="A16" t="s">
        <v>563</v>
      </c>
    </row>
    <row r="17" spans="1:3">
      <c s="4" r="A17" t="s">
        <v>567</v>
      </c>
      <c s="6" r="B17" t="n">
        <v>154243</v>
      </c>
      <c s="6" r="C17" t="n">
        <v>134824</v>
      </c>
    </row>
    <row r="18" spans="1:3">
      <c s="4" r="A18" t="s">
        <v>51</v>
      </c>
      <c s="6" r="B18" t="n">
        <v>154243</v>
      </c>
      <c s="6" r="C18" t="n">
        <v>134824</v>
      </c>
    </row>
    <row r="19" spans="1:3">
      <c s="4" r="A19" t="s">
        <v>569</v>
      </c>
    </row>
    <row r="20" spans="1:3">
      <c s="3" r="A20" t="s">
        <v>563</v>
      </c>
    </row>
    <row r="21" spans="1:3">
      <c s="4" r="A21" t="s">
        <v>565</v>
      </c>
      <c s="6" r="B21" t="n">
        <v>17175</v>
      </c>
      <c s="6" r="C21" t="n">
        <v>20082</v>
      </c>
    </row>
    <row r="22" spans="1:3">
      <c s="4" r="A22" t="s">
        <v>570</v>
      </c>
    </row>
    <row r="23" spans="1:3">
      <c s="3" r="A23" t="s">
        <v>563</v>
      </c>
    </row>
    <row r="24" spans="1:3">
      <c s="4" r="A24" t="s">
        <v>565</v>
      </c>
      <c s="6" r="B24" t="n">
        <v>17175</v>
      </c>
      <c s="6" r="C24" t="n">
        <v>20082</v>
      </c>
    </row>
    <row r="25" spans="1:3">
      <c s="4" r="A25" t="s">
        <v>480</v>
      </c>
    </row>
    <row r="26" spans="1:3">
      <c s="3" r="A26" t="s">
        <v>563</v>
      </c>
    </row>
    <row r="27" spans="1:3">
      <c s="4" r="A27" t="s">
        <v>466</v>
      </c>
      <c s="6" r="B27" t="n">
        <v>91996</v>
      </c>
      <c s="6" r="C27" t="n">
        <v>183444</v>
      </c>
    </row>
    <row r="28" spans="1:3">
      <c s="4" r="A28" t="s">
        <v>571</v>
      </c>
    </row>
    <row r="29" spans="1:3">
      <c s="3" r="A29" t="s">
        <v>563</v>
      </c>
    </row>
    <row r="30" spans="1:3">
      <c s="4" r="A30" t="s">
        <v>521</v>
      </c>
      <c s="6" r="B30" t="n">
        <v>91996</v>
      </c>
      <c s="6" r="C30" t="n">
        <v>183444</v>
      </c>
    </row>
    <row r="31" spans="1:3">
      <c s="4" r="A31" t="s">
        <v>567</v>
      </c>
      <c s="6" r="B31" t="n">
        <v>91996</v>
      </c>
      <c s="6" r="C31" t="n">
        <v>183444</v>
      </c>
    </row>
    <row r="32" spans="1:3">
      <c s="4" r="A32" t="s">
        <v>572</v>
      </c>
    </row>
    <row r="33" spans="1:3">
      <c s="3" r="A33" t="s">
        <v>563</v>
      </c>
    </row>
    <row r="34" spans="1:3">
      <c s="4" r="A34" t="s">
        <v>466</v>
      </c>
      <c s="6" r="B34" t="n">
        <v>544012</v>
      </c>
      <c s="6" r="C34" t="n">
        <v>543713</v>
      </c>
    </row>
    <row r="35" spans="1:3">
      <c s="4" r="A35" t="s">
        <v>567</v>
      </c>
      <c s="6" r="B35" t="n">
        <v>539000</v>
      </c>
      <c s="6" r="C35" t="n">
        <v>552750</v>
      </c>
    </row>
    <row r="36" spans="1:3">
      <c s="4" r="A36" t="s">
        <v>573</v>
      </c>
    </row>
    <row r="37" spans="1:3">
      <c s="3" r="A37" t="s">
        <v>563</v>
      </c>
    </row>
    <row r="38" spans="1:3">
      <c s="4" r="A38" t="s">
        <v>466</v>
      </c>
      <c s="6" r="B38" t="n">
        <v>345983</v>
      </c>
      <c s="6" r="C38" t="n">
        <v>345840</v>
      </c>
    </row>
    <row r="39" spans="1:3">
      <c s="4" r="A39" t="s">
        <v>567</v>
      </c>
      <c s="6" r="B39" t="n">
        <v>336000</v>
      </c>
      <c s="6" r="C39" t="n">
        <v>346500</v>
      </c>
    </row>
    <row r="40" spans="1:3">
      <c s="4" r="A40" t="s">
        <v>574</v>
      </c>
    </row>
    <row r="41" spans="1:3">
      <c s="3" r="A41" t="s">
        <v>563</v>
      </c>
    </row>
    <row r="42" spans="1:3">
      <c s="4" r="A42" t="s">
        <v>466</v>
      </c>
      <c s="6" r="B42" t="n">
        <v>345738</v>
      </c>
      <c s="6" r="C42" t="n">
        <v>345604</v>
      </c>
    </row>
    <row r="43" spans="1:3">
      <c s="4" r="A43" t="s">
        <v>567</v>
      </c>
      <c s="6" r="B43" t="n">
        <v>335125</v>
      </c>
      <c s="6" r="C43" t="n">
        <v>336000</v>
      </c>
    </row>
    <row r="44" spans="1:3">
      <c s="4" r="A44" t="s">
        <v>575</v>
      </c>
    </row>
    <row r="45" spans="1:3">
      <c s="3" r="A45" t="s">
        <v>563</v>
      </c>
    </row>
    <row r="46" spans="1:3">
      <c s="4" r="A46" t="s">
        <v>576</v>
      </c>
      <c s="7" r="B46" t="n">
        <v>109174</v>
      </c>
      <c s="7" r="C46" t="n">
        <v>2017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7</v>
      </c>
      <c s="2" r="B1" t="s">
        <v>1</v>
      </c>
      <c s="2" r="C1" t="s">
        <v>518</v>
      </c>
    </row>
    <row r="2" spans="1:3">
      <c s="2" r="B2" t="s">
        <v>2</v>
      </c>
      <c s="2" r="C2" t="s">
        <v>27</v>
      </c>
    </row>
    <row r="3" spans="1:3">
      <c s="4" r="A3" t="s">
        <v>469</v>
      </c>
    </row>
    <row r="4" spans="1:3">
      <c s="3" r="A4" t="s">
        <v>563</v>
      </c>
    </row>
    <row r="5" spans="1:3">
      <c s="4" r="A5" t="s">
        <v>470</v>
      </c>
      <c s="4" r="B5" t="s">
        <v>471</v>
      </c>
      <c s="4" r="C5" t="s">
        <v>471</v>
      </c>
    </row>
    <row r="6" spans="1:3">
      <c s="4" r="A6" t="s">
        <v>578</v>
      </c>
      <c s="6" r="B6" t="n">
        <v>2021</v>
      </c>
      <c s="6" r="C6" t="n">
        <v>2021</v>
      </c>
    </row>
    <row r="7" spans="1:3">
      <c s="4" r="A7" t="s">
        <v>473</v>
      </c>
    </row>
    <row r="8" spans="1:3">
      <c s="3" r="A8" t="s">
        <v>563</v>
      </c>
    </row>
    <row r="9" spans="1:3">
      <c s="4" r="A9" t="s">
        <v>470</v>
      </c>
      <c s="4" r="B9" t="s">
        <v>474</v>
      </c>
      <c s="4" r="C9" t="s">
        <v>474</v>
      </c>
    </row>
    <row r="10" spans="1:3">
      <c s="4" r="A10" t="s">
        <v>578</v>
      </c>
      <c s="6" r="B10" t="n">
        <v>2023</v>
      </c>
      <c s="6" r="C10" t="n">
        <v>2023</v>
      </c>
    </row>
    <row r="11" spans="1:3">
      <c s="4" r="A11" t="s">
        <v>476</v>
      </c>
    </row>
    <row r="12" spans="1:3">
      <c s="3" r="A12" t="s">
        <v>563</v>
      </c>
    </row>
    <row r="13" spans="1:3">
      <c s="4" r="A13" t="s">
        <v>470</v>
      </c>
      <c s="4" r="B13" t="s">
        <v>477</v>
      </c>
      <c s="4" r="C13" t="s">
        <v>477</v>
      </c>
    </row>
    <row r="14" spans="1:3">
      <c s="4" r="A14" t="s">
        <v>578</v>
      </c>
      <c s="6" r="B14" t="n">
        <v>2024</v>
      </c>
      <c s="6" r="C14" t="n">
        <v>20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79</v>
      </c>
      <c s="2" r="B1" t="s">
        <v>2</v>
      </c>
      <c s="2" r="C1" t="s">
        <v>27</v>
      </c>
    </row>
    <row r="2" spans="1:3">
      <c s="3" r="A2" t="s">
        <v>580</v>
      </c>
    </row>
    <row r="3" spans="1:3">
      <c s="4" r="A3" t="s">
        <v>581</v>
      </c>
      <c s="7" r="B3" t="n">
        <v>0</v>
      </c>
      <c s="7" r="C3" t="n">
        <v>0</v>
      </c>
    </row>
    <row r="4" spans="1:3">
      <c s="4" r="A4" t="s">
        <v>582</v>
      </c>
    </row>
    <row r="5" spans="1:3">
      <c s="3" r="A5" t="s">
        <v>580</v>
      </c>
    </row>
    <row r="6" spans="1:3">
      <c s="4" r="A6" t="s">
        <v>583</v>
      </c>
      <c s="7" r="B6" t="n">
        <v>7000000</v>
      </c>
      <c s="7" r="C6" t="n">
        <v>7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80"/>
    <col customWidth="1" max="3" min="3" width="27"/>
    <col customWidth="1" max="4" min="4" width="21"/>
  </cols>
  <sheetData>
    <row r="1" spans="1:4">
      <c s="1" r="A1" t="s">
        <v>584</v>
      </c>
      <c s="2" r="B1" t="s">
        <v>1</v>
      </c>
      <c s="2" r="C1" t="s">
        <v>518</v>
      </c>
    </row>
    <row r="2" spans="1:4">
      <c s="2" r="B2" t="s">
        <v>585</v>
      </c>
      <c s="2" r="C2" t="s">
        <v>586</v>
      </c>
      <c s="2" r="D2" t="s">
        <v>587</v>
      </c>
    </row>
    <row r="3" spans="1:4">
      <c s="3" r="A3" t="s">
        <v>588</v>
      </c>
    </row>
    <row r="4" spans="1:4">
      <c s="4" r="A4" t="s">
        <v>589</v>
      </c>
      <c s="4" r="B4" t="s">
        <v>590</v>
      </c>
    </row>
    <row r="5" spans="1:4">
      <c s="4" r="A5" t="s">
        <v>145</v>
      </c>
      <c s="7" r="B5" t="n">
        <v>4993000</v>
      </c>
    </row>
    <row r="6" spans="1:4">
      <c s="4" r="A6" t="s">
        <v>23</v>
      </c>
    </row>
    <row r="7" spans="1:4">
      <c s="3" r="A7" t="s">
        <v>588</v>
      </c>
    </row>
    <row r="8" spans="1:4">
      <c s="4" r="A8" t="s">
        <v>591</v>
      </c>
      <c s="6" r="B8" t="n">
        <v>1</v>
      </c>
    </row>
    <row r="9" spans="1:4">
      <c s="4" r="A9" t="s">
        <v>592</v>
      </c>
      <c s="7" r="D9" t="n">
        <v>50000000</v>
      </c>
    </row>
    <row r="10" spans="1:4">
      <c s="4" r="A10" t="s">
        <v>25</v>
      </c>
    </row>
    <row r="11" spans="1:4">
      <c s="3" r="A11" t="s">
        <v>588</v>
      </c>
    </row>
    <row r="12" spans="1:4">
      <c s="4" r="A12" t="s">
        <v>591</v>
      </c>
      <c s="6" r="B12" t="n">
        <v>1</v>
      </c>
    </row>
    <row r="13" spans="1:4">
      <c s="4" r="A13" t="s">
        <v>593</v>
      </c>
    </row>
    <row r="14" spans="1:4">
      <c s="3" r="A14" t="s">
        <v>588</v>
      </c>
    </row>
    <row r="15" spans="1:4">
      <c s="4" r="A15" t="s">
        <v>594</v>
      </c>
      <c s="6" r="B15" t="n">
        <v>337760</v>
      </c>
      <c s="6" r="C15" t="n">
        <v>934434</v>
      </c>
    </row>
    <row r="16" spans="1:4">
      <c s="4" r="A16" t="s">
        <v>145</v>
      </c>
      <c s="7" r="B16" t="n">
        <v>5000000</v>
      </c>
      <c s="7" r="C16" t="n">
        <v>1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5</v>
      </c>
      <c s="2" r="B1" t="s">
        <v>1</v>
      </c>
    </row>
    <row r="2" spans="1:3">
      <c s="2" r="B2" t="s">
        <v>2</v>
      </c>
      <c s="2" r="C2" t="s">
        <v>27</v>
      </c>
    </row>
    <row r="3" spans="1:3">
      <c s="3" r="A3" t="s">
        <v>588</v>
      </c>
    </row>
    <row r="4" spans="1:3">
      <c s="4" r="A4" t="s">
        <v>596</v>
      </c>
      <c s="6" r="B4" t="n">
        <v>120993409</v>
      </c>
    </row>
    <row r="5" spans="1:3">
      <c s="4" r="A5" t="s">
        <v>597</v>
      </c>
      <c s="4" r="B5" t="s">
        <v>493</v>
      </c>
    </row>
    <row r="6" spans="1:3">
      <c s="4" r="A6" t="s">
        <v>23</v>
      </c>
    </row>
    <row r="7" spans="1:3">
      <c s="3" r="A7" t="s">
        <v>588</v>
      </c>
    </row>
    <row r="8" spans="1:3">
      <c s="4" r="A8" t="s">
        <v>596</v>
      </c>
      <c s="6" r="B8" t="n">
        <v>31886661</v>
      </c>
      <c s="6" r="C8" t="n">
        <v>32224421</v>
      </c>
    </row>
    <row r="9" spans="1:3">
      <c s="4" r="A9" t="s">
        <v>597</v>
      </c>
      <c s="4" r="B9" t="s">
        <v>598</v>
      </c>
    </row>
    <row r="10" spans="1:3">
      <c s="4" r="A10" t="s">
        <v>25</v>
      </c>
    </row>
    <row r="11" spans="1:3">
      <c s="3" r="A11" t="s">
        <v>588</v>
      </c>
    </row>
    <row r="12" spans="1:3">
      <c s="4" r="A12" t="s">
        <v>596</v>
      </c>
      <c s="6" r="B12" t="n">
        <v>89106748</v>
      </c>
      <c s="6" r="C12" t="n">
        <v>89108569</v>
      </c>
    </row>
    <row r="13" spans="1:3">
      <c s="4" r="A13" t="s">
        <v>597</v>
      </c>
      <c s="4" r="B13"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00</v>
      </c>
      <c s="2" r="B1" t="s">
        <v>1</v>
      </c>
      <c s="2" r="D1" t="s">
        <v>518</v>
      </c>
    </row>
    <row r="2" spans="1:5">
      <c s="2" r="B2" t="s">
        <v>2</v>
      </c>
      <c s="2" r="C2" t="s">
        <v>81</v>
      </c>
      <c s="2" r="D2" t="s">
        <v>27</v>
      </c>
      <c s="2" r="E2" t="s">
        <v>337</v>
      </c>
    </row>
    <row r="3" spans="1:5">
      <c s="3" r="A3" t="s">
        <v>601</v>
      </c>
    </row>
    <row r="4" spans="1:5">
      <c s="4" r="A4" t="s">
        <v>602</v>
      </c>
      <c s="7" r="B4" t="n">
        <v>28200000</v>
      </c>
      <c s="7" r="D4" t="n">
        <v>15200000</v>
      </c>
    </row>
    <row r="5" spans="1:5">
      <c s="4" r="A5" t="s">
        <v>342</v>
      </c>
      <c s="6" r="E5" t="n">
        <v>1</v>
      </c>
    </row>
    <row r="6" spans="1:5">
      <c s="4" r="A6" t="s">
        <v>603</v>
      </c>
    </row>
    <row r="7" spans="1:5">
      <c s="3" r="A7" t="s">
        <v>601</v>
      </c>
    </row>
    <row r="8" spans="1:5">
      <c s="4" r="A8" t="s">
        <v>604</v>
      </c>
      <c s="7" r="B8" t="n">
        <v>0</v>
      </c>
      <c s="7" r="C8" t="n">
        <v>1400000</v>
      </c>
    </row>
    <row r="9" spans="1:5">
      <c s="4" r="A9" t="s">
        <v>605</v>
      </c>
    </row>
    <row r="10" spans="1:5">
      <c s="3" r="A10" t="s">
        <v>601</v>
      </c>
    </row>
    <row r="11" spans="1:5">
      <c s="4" r="A11" t="s">
        <v>606</v>
      </c>
      <c s="4" r="B11" t="s">
        <v>607</v>
      </c>
    </row>
    <row r="12" spans="1:5">
      <c s="4" r="A12" t="s">
        <v>608</v>
      </c>
    </row>
    <row r="13" spans="1:5">
      <c s="3" r="A13" t="s">
        <v>601</v>
      </c>
    </row>
    <row r="14" spans="1:5">
      <c s="4" r="A14" t="s">
        <v>606</v>
      </c>
      <c s="4" r="B14" t="s">
        <v>607</v>
      </c>
    </row>
    <row r="15" spans="1:5">
      <c s="4" r="A15" t="s">
        <v>609</v>
      </c>
    </row>
    <row r="16" spans="1:5">
      <c s="3" r="A16" t="s">
        <v>601</v>
      </c>
    </row>
    <row r="17" spans="1:5">
      <c s="4" r="A17" t="s">
        <v>606</v>
      </c>
      <c s="4" r="B17" t="s">
        <v>607</v>
      </c>
    </row>
    <row r="18" spans="1:5">
      <c s="4" r="A18" t="s">
        <v>610</v>
      </c>
    </row>
    <row r="19" spans="1:5">
      <c s="3" r="A19" t="s">
        <v>601</v>
      </c>
    </row>
    <row r="20" spans="1:5">
      <c s="4" r="A20" t="s">
        <v>611</v>
      </c>
      <c s="4" r="B20" t="s">
        <v>612</v>
      </c>
    </row>
    <row r="21" spans="1:5">
      <c s="4" r="A21" t="s">
        <v>613</v>
      </c>
    </row>
    <row r="22" spans="1:5">
      <c s="3" r="A22" t="s">
        <v>601</v>
      </c>
    </row>
    <row r="23" spans="1:5">
      <c s="4" r="A23" t="s">
        <v>614</v>
      </c>
      <c s="4" r="B23" t="s">
        <v>615</v>
      </c>
    </row>
    <row r="24" spans="1:5">
      <c s="4" r="A24" t="s">
        <v>616</v>
      </c>
    </row>
    <row r="25" spans="1:5">
      <c s="3" r="A25" t="s">
        <v>601</v>
      </c>
    </row>
    <row r="26" spans="1:5">
      <c s="4" r="A26" t="s">
        <v>617</v>
      </c>
      <c s="6" r="B26" t="n">
        <v>38477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8</v>
      </c>
      <c s="2" r="B1" t="s">
        <v>1</v>
      </c>
    </row>
    <row r="2" spans="1:3">
      <c s="2" r="B2" t="s">
        <v>2</v>
      </c>
      <c s="2" r="C2" t="s">
        <v>81</v>
      </c>
    </row>
    <row r="3" spans="1:3">
      <c s="3" r="A3" t="s">
        <v>619</v>
      </c>
    </row>
    <row r="4" spans="1:3">
      <c s="4" r="A4" t="s">
        <v>620</v>
      </c>
      <c s="7" r="B4" t="n">
        <v>2720</v>
      </c>
      <c s="7" r="C4" t="n">
        <v>3097</v>
      </c>
    </row>
    <row r="5" spans="1:3">
      <c s="4" r="A5" t="s">
        <v>621</v>
      </c>
      <c s="6" r="B5" t="n">
        <v>-6</v>
      </c>
      <c s="6" r="C5" t="n">
        <v>14</v>
      </c>
    </row>
    <row r="6" spans="1:3">
      <c s="4" r="A6" t="s">
        <v>622</v>
      </c>
    </row>
    <row r="7" spans="1:3">
      <c s="3" r="A7" t="s">
        <v>619</v>
      </c>
    </row>
    <row r="8" spans="1:3">
      <c s="4" r="A8" t="s">
        <v>620</v>
      </c>
      <c s="6" r="C8" t="n">
        <v>1500</v>
      </c>
    </row>
    <row r="9" spans="1:3">
      <c s="4" r="A9" t="s">
        <v>623</v>
      </c>
    </row>
    <row r="10" spans="1:3">
      <c s="3" r="A10" t="s">
        <v>619</v>
      </c>
    </row>
    <row r="11" spans="1:3">
      <c s="4" r="A11" t="s">
        <v>620</v>
      </c>
      <c s="6" r="B11" t="n">
        <v>381</v>
      </c>
      <c s="6" r="C11" t="n">
        <v>519</v>
      </c>
    </row>
    <row r="12" spans="1:3">
      <c s="4" r="A12" t="s">
        <v>610</v>
      </c>
    </row>
    <row r="13" spans="1:3">
      <c s="3" r="A13" t="s">
        <v>619</v>
      </c>
    </row>
    <row r="14" spans="1:3">
      <c s="4" r="A14" t="s">
        <v>620</v>
      </c>
      <c s="6" r="B14" t="n">
        <v>957</v>
      </c>
      <c s="6" r="C14" t="n">
        <v>1970</v>
      </c>
    </row>
    <row r="15" spans="1:3">
      <c s="4" r="A15" t="s">
        <v>624</v>
      </c>
    </row>
    <row r="16" spans="1:3">
      <c s="3" r="A16" t="s">
        <v>619</v>
      </c>
    </row>
    <row r="17" spans="1:3">
      <c s="4" r="A17" t="s">
        <v>620</v>
      </c>
      <c s="7" r="B17" t="n">
        <v>1382</v>
      </c>
      <c s="7" r="C17" t="n">
        <v>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25</v>
      </c>
      <c s="2" r="B1" t="s">
        <v>1</v>
      </c>
    </row>
    <row r="2" spans="1:2">
      <c s="2" r="B2" t="s">
        <v>626</v>
      </c>
    </row>
    <row r="3" spans="1:2">
      <c s="3" r="A3" t="s">
        <v>627</v>
      </c>
    </row>
    <row r="4" spans="1:2">
      <c s="4" r="A4" t="s">
        <v>628</v>
      </c>
      <c s="6" r="B4" t="n">
        <v>441296</v>
      </c>
    </row>
    <row r="5" spans="1:2">
      <c s="4" r="A5" t="s">
        <v>629</v>
      </c>
      <c s="6" r="B5" t="n">
        <v>1033779</v>
      </c>
    </row>
    <row r="6" spans="1:2">
      <c s="4" r="A6" t="s">
        <v>630</v>
      </c>
      <c s="6" r="B6" t="n">
        <v>0</v>
      </c>
    </row>
    <row r="7" spans="1:2">
      <c s="4" r="A7" t="s">
        <v>631</v>
      </c>
      <c s="6" r="B7" t="n">
        <v>-7444</v>
      </c>
    </row>
    <row r="8" spans="1:2">
      <c s="4" r="A8" t="s">
        <v>632</v>
      </c>
      <c s="6" r="B8" t="n">
        <v>1467631</v>
      </c>
    </row>
    <row r="9" spans="1:2">
      <c s="3" r="A9" t="s">
        <v>633</v>
      </c>
    </row>
    <row r="10" spans="1:2">
      <c s="4" r="A10" t="s">
        <v>634</v>
      </c>
      <c s="9" r="B10" t="n">
        <v>13.55</v>
      </c>
    </row>
    <row r="11" spans="1:2">
      <c s="4" r="A11" t="s">
        <v>635</v>
      </c>
      <c s="10" r="B11" t="n">
        <v>11.2</v>
      </c>
    </row>
    <row r="12" spans="1:2">
      <c s="4" r="A12" t="s">
        <v>636</v>
      </c>
      <c s="6" r="B12" t="n">
        <v>0</v>
      </c>
    </row>
    <row r="13" spans="1:2">
      <c s="4" r="A13" t="s">
        <v>637</v>
      </c>
      <c s="10" r="B13" t="n">
        <v>12.17</v>
      </c>
    </row>
    <row r="14" spans="1:2">
      <c s="4" r="A14" t="s">
        <v>638</v>
      </c>
      <c s="9" r="B14" t="n">
        <v>13.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639</v>
      </c>
      <c s="2" r="B1" t="s">
        <v>1</v>
      </c>
    </row>
    <row r="2" spans="1:2">
      <c s="2" r="B2" t="s">
        <v>626</v>
      </c>
    </row>
    <row r="3" spans="1:2">
      <c s="3" r="A3" t="s">
        <v>627</v>
      </c>
    </row>
    <row r="4" spans="1:2">
      <c s="4" r="A4" t="s">
        <v>640</v>
      </c>
      <c s="6" r="B4" t="n">
        <v>1507765</v>
      </c>
    </row>
    <row r="5" spans="1:2">
      <c s="4" r="A5" t="s">
        <v>641</v>
      </c>
      <c s="6" r="B5" t="n">
        <v>1128143</v>
      </c>
    </row>
    <row r="6" spans="1:2">
      <c s="4" r="A6" t="s">
        <v>642</v>
      </c>
      <c s="6" r="B6" t="n">
        <v>0</v>
      </c>
    </row>
    <row r="7" spans="1:2">
      <c s="4" r="A7" t="s">
        <v>643</v>
      </c>
      <c s="6" r="B7" t="n">
        <v>-10104</v>
      </c>
    </row>
    <row r="8" spans="1:2">
      <c s="4" r="A8" t="s">
        <v>644</v>
      </c>
      <c s="6" r="B8" t="n">
        <v>2625804</v>
      </c>
    </row>
    <row r="9" spans="1:2">
      <c s="4" r="A9" t="s">
        <v>645</v>
      </c>
      <c s="6" r="B9" t="n">
        <v>371821</v>
      </c>
    </row>
    <row r="10" spans="1:2">
      <c s="3" r="A10" t="s">
        <v>646</v>
      </c>
    </row>
    <row r="11" spans="1:2">
      <c s="4" r="A11" t="s">
        <v>647</v>
      </c>
      <c s="9" r="B11" t="n">
        <v>21.07</v>
      </c>
    </row>
    <row r="12" spans="1:2">
      <c s="4" r="A12" t="s">
        <v>648</v>
      </c>
      <c s="10" r="B12" t="n">
        <v>11.53</v>
      </c>
    </row>
    <row r="13" spans="1:2">
      <c s="4" r="A13" t="s">
        <v>649</v>
      </c>
      <c s="6" r="B13" t="n">
        <v>0</v>
      </c>
    </row>
    <row r="14" spans="1:2">
      <c s="4" r="A14" t="s">
        <v>650</v>
      </c>
      <c s="10" r="B14" t="n">
        <v>14.39</v>
      </c>
    </row>
    <row r="15" spans="1:2">
      <c s="4" r="A15" t="s">
        <v>651</v>
      </c>
      <c s="6" r="B15" t="n">
        <v>17</v>
      </c>
    </row>
    <row r="16" spans="1:2">
      <c s="4" r="A16" t="s">
        <v>652</v>
      </c>
      <c s="9" r="B16" t="n">
        <v>2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4</v>
      </c>
      <c s="2" r="C1" t="s">
        <v>1</v>
      </c>
    </row>
    <row r="2" spans="1:4">
      <c s="2" r="C2" t="s">
        <v>2</v>
      </c>
      <c s="2" r="D2" t="s">
        <v>81</v>
      </c>
    </row>
    <row r="3" spans="1:4">
      <c s="3" r="A3" t="s">
        <v>155</v>
      </c>
    </row>
    <row r="4" spans="1:4">
      <c s="4" r="A4" t="s">
        <v>106</v>
      </c>
      <c s="7" r="C4" t="n">
        <v>26104</v>
      </c>
      <c s="7" r="D4" t="n">
        <v>96844</v>
      </c>
    </row>
    <row r="5" spans="1:4">
      <c s="3" r="A5" t="s">
        <v>156</v>
      </c>
    </row>
    <row r="6" spans="1:4">
      <c s="4" r="A6" t="s">
        <v>94</v>
      </c>
      <c s="6" r="C6" t="n">
        <v>-782</v>
      </c>
      <c s="6" r="D6" t="n">
        <v>-303</v>
      </c>
    </row>
    <row r="7" spans="1:4">
      <c s="4" r="A7" t="s">
        <v>157</v>
      </c>
      <c s="6" r="C7" t="n">
        <v>2720</v>
      </c>
      <c s="6" r="D7" t="n">
        <v>1558</v>
      </c>
    </row>
    <row r="8" spans="1:4">
      <c s="4" r="A8" t="s">
        <v>158</v>
      </c>
      <c s="6" r="C8" t="n">
        <v>111</v>
      </c>
      <c s="6" r="D8" t="n">
        <v>507</v>
      </c>
    </row>
    <row r="9" spans="1:4">
      <c s="4" r="A9" t="s">
        <v>159</v>
      </c>
      <c s="6" r="C9" t="n">
        <v>1078</v>
      </c>
      <c s="6" r="D9" t="n">
        <v>861</v>
      </c>
    </row>
    <row r="10" spans="1:4">
      <c s="4" r="A10" t="s">
        <v>105</v>
      </c>
      <c s="6" r="C10" t="n">
        <v>0</v>
      </c>
      <c s="6" r="D10" t="n">
        <v>-56662</v>
      </c>
    </row>
    <row r="11" spans="1:4">
      <c s="4" r="A11" t="s">
        <v>97</v>
      </c>
      <c s="6" r="C11" t="n">
        <v>0</v>
      </c>
      <c s="6" r="D11" t="n">
        <v>-29983</v>
      </c>
    </row>
    <row r="12" spans="1:4">
      <c s="4" r="A12" t="s">
        <v>160</v>
      </c>
      <c s="6" r="C12" t="n">
        <v>1097</v>
      </c>
      <c s="6" r="D12" t="n">
        <v>1676</v>
      </c>
    </row>
    <row r="13" spans="1:4">
      <c s="4" r="A13" t="s">
        <v>161</v>
      </c>
      <c s="6" r="C13" t="n">
        <v>-261</v>
      </c>
      <c s="6" r="D13" t="n">
        <v>6798</v>
      </c>
    </row>
    <row r="14" spans="1:4">
      <c s="3" r="A14" t="s">
        <v>162</v>
      </c>
    </row>
    <row r="15" spans="1:4">
      <c s="4" r="A15" t="s">
        <v>163</v>
      </c>
      <c s="6" r="C15" t="n">
        <v>-108979</v>
      </c>
      <c s="6" r="D15" t="n">
        <v>-246993</v>
      </c>
    </row>
    <row r="16" spans="1:4">
      <c s="4" r="A16" t="s">
        <v>164</v>
      </c>
      <c s="6" r="C16" t="n">
        <v>75650</v>
      </c>
      <c s="6" r="D16" t="n">
        <v>67888</v>
      </c>
    </row>
    <row r="17" spans="1:4">
      <c s="4" r="A17" t="s">
        <v>49</v>
      </c>
      <c s="6" r="C17" t="n">
        <v>30492</v>
      </c>
      <c s="6" r="D17" t="n">
        <v>14495</v>
      </c>
    </row>
    <row r="18" spans="1:4">
      <c s="4" r="A18" t="s">
        <v>165</v>
      </c>
      <c s="6" r="C18" t="n">
        <v>-14965</v>
      </c>
      <c s="6" r="D18" t="n">
        <v>-15952</v>
      </c>
    </row>
    <row r="19" spans="1:4">
      <c s="4" r="A19" t="s">
        <v>48</v>
      </c>
      <c s="6" r="C19" t="n">
        <v>-28848</v>
      </c>
      <c s="6" r="D19" t="n">
        <v>-10912</v>
      </c>
    </row>
    <row r="20" spans="1:4">
      <c s="4" r="A20" t="s">
        <v>166</v>
      </c>
      <c s="6" r="C20" t="n">
        <v>-16583</v>
      </c>
      <c s="6" r="D20" t="n">
        <v>-170178</v>
      </c>
    </row>
    <row r="21" spans="1:4">
      <c s="3" r="A21" t="s">
        <v>167</v>
      </c>
    </row>
    <row r="22" spans="1:4">
      <c s="4" r="A22" t="s">
        <v>168</v>
      </c>
      <c s="6" r="C22" t="n">
        <v>-705</v>
      </c>
      <c s="6" r="D22" t="n">
        <v>-317</v>
      </c>
    </row>
    <row r="23" spans="1:4">
      <c s="4" r="A23" t="s">
        <v>169</v>
      </c>
      <c s="6" r="C23" t="n">
        <v>-52819</v>
      </c>
      <c s="6" r="D23" t="n">
        <v>0</v>
      </c>
    </row>
    <row r="24" spans="1:4">
      <c s="4" r="A24" t="s">
        <v>170</v>
      </c>
      <c s="6" r="C24" t="n">
        <v>0</v>
      </c>
      <c s="6" r="D24" t="n">
        <v>655</v>
      </c>
    </row>
    <row r="25" spans="1:4">
      <c s="4" r="A25" t="s">
        <v>171</v>
      </c>
      <c s="6" r="C25" t="n">
        <v>-15159</v>
      </c>
      <c s="6" r="D25" t="n">
        <v>-2726</v>
      </c>
    </row>
    <row r="26" spans="1:4">
      <c s="4" r="A26" t="s">
        <v>172</v>
      </c>
      <c s="6" r="C26" t="n">
        <v>0</v>
      </c>
      <c s="6" r="D26" t="n">
        <v>268853</v>
      </c>
    </row>
    <row r="27" spans="1:4">
      <c s="4" r="A27" t="s">
        <v>173</v>
      </c>
      <c s="6" r="C27" t="n">
        <v>0</v>
      </c>
      <c s="6" r="D27" t="n">
        <v>29983</v>
      </c>
    </row>
    <row r="28" spans="1:4">
      <c s="4" r="A28" t="s">
        <v>174</v>
      </c>
      <c s="6" r="C28" t="n">
        <v>-68683</v>
      </c>
      <c s="6" r="D28" t="n">
        <v>296448</v>
      </c>
    </row>
    <row r="29" spans="1:4">
      <c s="3" r="A29" t="s">
        <v>175</v>
      </c>
    </row>
    <row r="30" spans="1:4">
      <c s="4" r="A30" t="s">
        <v>176</v>
      </c>
      <c s="6" r="C30" t="n">
        <v>23659</v>
      </c>
      <c s="6" r="D30" t="n">
        <v>0</v>
      </c>
    </row>
    <row r="31" spans="1:4">
      <c s="4" r="A31" t="s">
        <v>177</v>
      </c>
      <c s="6" r="C31" t="n">
        <v>-21558</v>
      </c>
      <c s="6" r="D31" t="n">
        <v>-20167</v>
      </c>
    </row>
    <row r="32" spans="1:4">
      <c s="4" r="A32" t="s">
        <v>178</v>
      </c>
      <c s="6" r="C32" t="n">
        <v>230000</v>
      </c>
      <c s="6" r="D32" t="n">
        <v>0</v>
      </c>
    </row>
    <row r="33" spans="1:4">
      <c s="4" r="A33" t="s">
        <v>179</v>
      </c>
      <c s="6" r="C33" t="n">
        <v>-35000</v>
      </c>
      <c s="6" r="D33" t="n">
        <v>-40000</v>
      </c>
    </row>
    <row r="34" spans="1:4">
      <c s="4" r="A34" t="s">
        <v>178</v>
      </c>
      <c s="6" r="C34" t="n">
        <v>211350</v>
      </c>
      <c s="6" r="D34" t="n">
        <v>158638</v>
      </c>
    </row>
    <row r="35" spans="1:4">
      <c s="4" r="A35" t="s">
        <v>179</v>
      </c>
      <c s="6" r="C35" t="n">
        <v>-302798</v>
      </c>
      <c s="6" r="D35" t="n">
        <v>-264143</v>
      </c>
    </row>
    <row r="36" spans="1:4">
      <c s="4" r="A36" t="s">
        <v>180</v>
      </c>
      <c s="6" r="C36" t="n">
        <v>-4993</v>
      </c>
      <c s="6" r="D36" t="n">
        <v>0</v>
      </c>
    </row>
    <row r="37" spans="1:4">
      <c s="4" r="A37" t="s">
        <v>181</v>
      </c>
      <c s="6" r="C37" t="n">
        <v>-384</v>
      </c>
      <c s="6" r="D37" t="n">
        <v>-3050</v>
      </c>
    </row>
    <row r="38" spans="1:4">
      <c s="4" r="A38" t="s">
        <v>182</v>
      </c>
      <c s="6" r="C38" t="n">
        <v>-74</v>
      </c>
      <c s="6" r="D38" t="n">
        <v>-272</v>
      </c>
    </row>
    <row r="39" spans="1:4">
      <c s="4" r="A39" t="s">
        <v>183</v>
      </c>
      <c s="6" r="C39" t="n">
        <v>100202</v>
      </c>
      <c s="6" r="D39" t="n">
        <v>-168994</v>
      </c>
    </row>
    <row r="40" spans="1:4">
      <c s="4" r="A40" t="s">
        <v>184</v>
      </c>
      <c s="6" r="C40" t="n">
        <v>0</v>
      </c>
      <c s="6" r="D40" t="n">
        <v>-19944</v>
      </c>
    </row>
    <row r="41" spans="1:4">
      <c s="4" r="A41" t="s">
        <v>185</v>
      </c>
      <c s="6" r="C41" t="n">
        <v>14936</v>
      </c>
      <c s="6" r="D41" t="n">
        <v>-62668</v>
      </c>
    </row>
    <row r="42" spans="1:4">
      <c s="4" r="A42" t="s">
        <v>186</v>
      </c>
      <c s="4" r="B42" t="s">
        <v>187</v>
      </c>
      <c s="6" r="C42" t="n">
        <v>126188</v>
      </c>
      <c s="6" r="D42" t="n">
        <v>462205</v>
      </c>
    </row>
    <row r="43" spans="1:4">
      <c s="4" r="A43" t="s">
        <v>188</v>
      </c>
      <c s="6" r="C43" t="n">
        <v>141124</v>
      </c>
      <c s="6" r="D43" t="n">
        <v>399537</v>
      </c>
    </row>
    <row r="44" spans="1:4">
      <c s="3" r="A44" t="s">
        <v>189</v>
      </c>
    </row>
    <row r="45" spans="1:4">
      <c s="4" r="A45" t="s">
        <v>190</v>
      </c>
      <c s="6" r="C45" t="n">
        <v>-42184</v>
      </c>
      <c s="6" r="D45" t="n">
        <v>-40067</v>
      </c>
    </row>
    <row r="46" spans="1:4">
      <c s="3" r="A46" t="s">
        <v>191</v>
      </c>
    </row>
    <row r="47" spans="1:4">
      <c s="4" r="A47" t="s">
        <v>192</v>
      </c>
      <c s="6" r="C47" t="n">
        <v>16931</v>
      </c>
      <c s="6" r="D47" t="n">
        <v>-21400</v>
      </c>
    </row>
    <row r="48" spans="1:4">
      <c s="4" r="A48" t="s">
        <v>193</v>
      </c>
      <c s="7" r="C48" t="n">
        <v>380</v>
      </c>
      <c s="7" r="D48" t="n">
        <v>0</v>
      </c>
    </row>
    <row r="49" spans="1:4">
      <c r="A49" t="n"/>
    </row>
    <row r="50" spans="1:4">
      <c s="4" r="A50" t="s">
        <v>187</v>
      </c>
      <c s="4" r="B50" t="s">
        <v>194</v>
      </c>
    </row>
  </sheetData>
  <mergeCells count="4">
    <mergeCell ref="A1:B2"/>
    <mergeCell ref="C1:D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53</v>
      </c>
      <c s="2" r="B1" t="s">
        <v>1</v>
      </c>
    </row>
    <row r="2" spans="1:2">
      <c s="2" r="B2" t="s">
        <v>626</v>
      </c>
    </row>
    <row r="3" spans="1:2">
      <c s="3" r="A3" t="s">
        <v>654</v>
      </c>
    </row>
    <row r="4" spans="1:2">
      <c s="4" r="A4" t="s">
        <v>655</v>
      </c>
      <c s="6" r="B4" t="n">
        <v>1312874</v>
      </c>
    </row>
    <row r="5" spans="1:2">
      <c s="4" r="A5" t="s">
        <v>656</v>
      </c>
      <c s="6" r="B5" t="n">
        <v>0</v>
      </c>
    </row>
    <row r="6" spans="1:2">
      <c s="4" r="A6" t="s">
        <v>657</v>
      </c>
      <c s="6" r="B6" t="n">
        <v>0</v>
      </c>
    </row>
    <row r="7" spans="1:2">
      <c s="4" r="A7" t="s">
        <v>658</v>
      </c>
      <c s="6" r="B7" t="n">
        <v>-1821</v>
      </c>
    </row>
    <row r="8" spans="1:2">
      <c s="4" r="A8" t="s">
        <v>659</v>
      </c>
      <c s="6" r="B8" t="n">
        <v>1311053</v>
      </c>
    </row>
    <row r="9" spans="1:2">
      <c s="3" r="A9" t="s">
        <v>633</v>
      </c>
    </row>
    <row r="10" spans="1:2">
      <c s="4" r="A10" t="s">
        <v>660</v>
      </c>
      <c s="9" r="B10" t="n">
        <v>5.45</v>
      </c>
    </row>
    <row r="11" spans="1:2">
      <c s="4" r="A11" t="s">
        <v>661</v>
      </c>
      <c s="6" r="B11" t="n">
        <v>0</v>
      </c>
    </row>
    <row r="12" spans="1:2">
      <c s="4" r="A12" t="s">
        <v>662</v>
      </c>
      <c s="6" r="B12" t="n">
        <v>0</v>
      </c>
    </row>
    <row r="13" spans="1:2">
      <c s="4" r="A13" t="s">
        <v>663</v>
      </c>
      <c s="10" r="B13" t="n">
        <v>10.2</v>
      </c>
    </row>
    <row r="14" spans="1:2">
      <c s="4" r="A14" t="s">
        <v>664</v>
      </c>
      <c s="9" r="B14" t="n">
        <v>5.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65</v>
      </c>
      <c s="2" r="B1" t="s">
        <v>1</v>
      </c>
    </row>
    <row r="2" spans="1:3">
      <c s="2" r="B2" t="s">
        <v>2</v>
      </c>
      <c s="2" r="C2" t="s">
        <v>81</v>
      </c>
    </row>
    <row r="3" spans="1:3">
      <c s="4" r="A3" t="s">
        <v>666</v>
      </c>
    </row>
    <row r="4" spans="1:3">
      <c s="3" r="A4" t="s">
        <v>667</v>
      </c>
    </row>
    <row r="5" spans="1:3">
      <c s="4" r="A5" t="s">
        <v>668</v>
      </c>
      <c s="7" r="B5" t="n">
        <v>0</v>
      </c>
      <c s="7" r="C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9</v>
      </c>
      <c s="2" r="B1" t="s">
        <v>1</v>
      </c>
    </row>
    <row r="2" spans="1:3">
      <c s="2" r="B2" t="s">
        <v>2</v>
      </c>
      <c s="2" r="C2" t="s">
        <v>81</v>
      </c>
    </row>
    <row r="3" spans="1:3">
      <c s="3" r="A3" t="s">
        <v>670</v>
      </c>
    </row>
    <row r="4" spans="1:3">
      <c s="4" r="A4" t="s">
        <v>671</v>
      </c>
      <c s="7" r="B4" t="n">
        <v>1972677</v>
      </c>
    </row>
    <row r="5" spans="1:3">
      <c s="4" r="A5" t="s">
        <v>672</v>
      </c>
      <c s="6" r="B5" t="n">
        <v>-447</v>
      </c>
      <c s="7" r="C5" t="n">
        <v>-27144</v>
      </c>
    </row>
    <row r="6" spans="1:3">
      <c s="4" r="A6" t="s">
        <v>673</v>
      </c>
      <c s="6" r="B6" t="n">
        <v>0</v>
      </c>
      <c s="6" r="C6" t="n">
        <v>1488</v>
      </c>
    </row>
    <row r="7" spans="1:3">
      <c s="4" r="A7" t="s">
        <v>674</v>
      </c>
      <c s="6" r="B7" t="n">
        <v>0</v>
      </c>
      <c s="6" r="C7" t="n">
        <v>0</v>
      </c>
    </row>
    <row r="8" spans="1:3">
      <c s="4" r="A8" t="s">
        <v>125</v>
      </c>
      <c s="6" r="B8" t="n">
        <v>-447</v>
      </c>
      <c s="6" r="C8" t="n">
        <v>-25656</v>
      </c>
    </row>
    <row r="9" spans="1:3">
      <c s="4" r="A9" t="s">
        <v>675</v>
      </c>
      <c s="6" r="B9" t="n">
        <v>329</v>
      </c>
      <c s="6" r="C9" t="n">
        <v>18716</v>
      </c>
    </row>
    <row r="10" spans="1:3">
      <c s="4" r="A10" t="s">
        <v>671</v>
      </c>
      <c s="6" r="B10" t="n">
        <v>1995987</v>
      </c>
    </row>
    <row r="11" spans="1:3">
      <c s="4" r="A11" t="s">
        <v>676</v>
      </c>
    </row>
    <row r="12" spans="1:3">
      <c s="3" r="A12" t="s">
        <v>670</v>
      </c>
    </row>
    <row r="13" spans="1:3">
      <c s="4" r="A13" t="s">
        <v>671</v>
      </c>
      <c s="6" r="B13" t="n">
        <v>2305</v>
      </c>
      <c s="6" r="C13" t="n">
        <v>692</v>
      </c>
    </row>
    <row r="14" spans="1:3">
      <c s="4" r="A14" t="s">
        <v>672</v>
      </c>
      <c s="6" r="B14" t="n">
        <v>-447</v>
      </c>
      <c s="6" r="C14" t="n">
        <v>269</v>
      </c>
    </row>
    <row r="15" spans="1:3">
      <c s="4" r="A15" t="s">
        <v>673</v>
      </c>
      <c s="6" r="B15" t="n">
        <v>0</v>
      </c>
      <c s="6" r="C15" t="n">
        <v>1488</v>
      </c>
    </row>
    <row r="16" spans="1:3">
      <c s="4" r="A16" t="s">
        <v>674</v>
      </c>
      <c s="6" r="B16" t="n">
        <v>0</v>
      </c>
      <c s="6" r="C16" t="n">
        <v>518</v>
      </c>
    </row>
    <row r="17" spans="1:3">
      <c s="4" r="A17" t="s">
        <v>125</v>
      </c>
      <c s="6" r="B17" t="n">
        <v>-447</v>
      </c>
      <c s="6" r="C17" t="n">
        <v>2275</v>
      </c>
    </row>
    <row r="18" spans="1:3">
      <c s="4" r="A18" t="s">
        <v>675</v>
      </c>
      <c s="6" r="B18" t="n">
        <v>0</v>
      </c>
      <c s="6" r="C18" t="n">
        <v>-2289</v>
      </c>
    </row>
    <row r="19" spans="1:3">
      <c s="4" r="A19" t="s">
        <v>671</v>
      </c>
      <c s="6" r="B19" t="n">
        <v>1858</v>
      </c>
      <c s="6" r="C19" t="n">
        <v>678</v>
      </c>
    </row>
    <row r="20" spans="1:3">
      <c s="4" r="A20" t="s">
        <v>677</v>
      </c>
    </row>
    <row r="21" spans="1:3">
      <c s="3" r="A21" t="s">
        <v>670</v>
      </c>
    </row>
    <row r="22" spans="1:3">
      <c s="4" r="A22" t="s">
        <v>671</v>
      </c>
      <c s="6" r="B22" t="n">
        <v>-79927</v>
      </c>
      <c s="6" r="C22" t="n">
        <v>-52148</v>
      </c>
    </row>
    <row r="23" spans="1:3">
      <c s="4" r="A23" t="s">
        <v>672</v>
      </c>
      <c s="6" r="B23" t="n">
        <v>0</v>
      </c>
      <c s="6" r="C23" t="n">
        <v>-27413</v>
      </c>
    </row>
    <row r="24" spans="1:3">
      <c s="4" r="A24" t="s">
        <v>673</v>
      </c>
      <c s="6" r="B24" t="n">
        <v>0</v>
      </c>
      <c s="6" r="C24" t="n">
        <v>0</v>
      </c>
    </row>
    <row r="25" spans="1:3">
      <c s="4" r="A25" t="s">
        <v>125</v>
      </c>
      <c s="6" r="B25" t="n">
        <v>0</v>
      </c>
      <c s="6" r="C25" t="n">
        <v>-27413</v>
      </c>
    </row>
    <row r="26" spans="1:3">
      <c s="4" r="A26" t="s">
        <v>675</v>
      </c>
      <c s="6" r="B26" t="n">
        <v>0</v>
      </c>
      <c s="6" r="C26" t="n">
        <v>0</v>
      </c>
    </row>
    <row r="27" spans="1:3">
      <c s="4" r="A27" t="s">
        <v>671</v>
      </c>
      <c s="6" r="B27" t="n">
        <v>-79927</v>
      </c>
      <c s="6" r="C27" t="n">
        <v>-79561</v>
      </c>
    </row>
    <row r="28" spans="1:3">
      <c s="4" r="A28" t="s">
        <v>678</v>
      </c>
    </row>
    <row r="29" spans="1:3">
      <c s="3" r="A29" t="s">
        <v>670</v>
      </c>
    </row>
    <row r="30" spans="1:3">
      <c s="4" r="A30" t="s">
        <v>671</v>
      </c>
      <c s="6" r="B30" t="n">
        <v>59625</v>
      </c>
      <c s="6" r="C30" t="n">
        <v>40546</v>
      </c>
    </row>
    <row r="31" spans="1:3">
      <c s="4" r="A31" t="s">
        <v>672</v>
      </c>
      <c s="6" r="B31" t="n">
        <v>0</v>
      </c>
      <c s="6" r="C31" t="n">
        <v>0</v>
      </c>
    </row>
    <row r="32" spans="1:3">
      <c s="4" r="A32" t="s">
        <v>673</v>
      </c>
      <c s="6" r="B32" t="n">
        <v>0</v>
      </c>
      <c s="6" r="C32" t="n">
        <v>0</v>
      </c>
    </row>
    <row r="33" spans="1:3">
      <c s="4" r="A33" t="s">
        <v>674</v>
      </c>
      <c s="6" r="B33" t="n">
        <v>0</v>
      </c>
      <c s="6" r="C33" t="n">
        <v>-518</v>
      </c>
    </row>
    <row r="34" spans="1:3">
      <c s="4" r="A34" t="s">
        <v>125</v>
      </c>
      <c s="6" r="B34" t="n">
        <v>0</v>
      </c>
      <c s="6" r="C34" t="n">
        <v>-518</v>
      </c>
    </row>
    <row r="35" spans="1:3">
      <c s="4" r="A35" t="s">
        <v>675</v>
      </c>
      <c s="6" r="B35" t="n">
        <v>329</v>
      </c>
      <c s="6" r="C35" t="n">
        <v>21005</v>
      </c>
    </row>
    <row r="36" spans="1:3">
      <c s="4" r="A36" t="s">
        <v>671</v>
      </c>
      <c s="6" r="B36" t="n">
        <v>59954</v>
      </c>
      <c s="6" r="C36" t="n">
        <v>61033</v>
      </c>
    </row>
    <row r="37" spans="1:3">
      <c s="4" r="A37" t="s">
        <v>138</v>
      </c>
    </row>
    <row r="38" spans="1:3">
      <c s="3" r="A38" t="s">
        <v>670</v>
      </c>
    </row>
    <row r="39" spans="1:3">
      <c s="4" r="A39" t="s">
        <v>671</v>
      </c>
      <c s="6" r="B39" t="n">
        <v>-17997</v>
      </c>
      <c s="6" r="C39" t="n">
        <v>-10910</v>
      </c>
    </row>
    <row r="40" spans="1:3">
      <c s="4" r="A40" t="s">
        <v>125</v>
      </c>
      <c s="6" r="B40" t="n">
        <v>-118</v>
      </c>
    </row>
    <row r="41" spans="1:3">
      <c s="4" r="A41" t="s">
        <v>671</v>
      </c>
      <c s="7" r="B41" t="n">
        <v>-18115</v>
      </c>
      <c s="7" r="C41" t="n">
        <v>-178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9</v>
      </c>
      <c s="2" r="B1" t="s">
        <v>1</v>
      </c>
    </row>
    <row r="2" spans="1:3">
      <c s="2" r="B2" t="s">
        <v>2</v>
      </c>
      <c s="2" r="C2" t="s">
        <v>81</v>
      </c>
    </row>
    <row r="3" spans="1:3">
      <c s="3" r="A3" t="s">
        <v>680</v>
      </c>
    </row>
    <row r="4" spans="1:3">
      <c s="4" r="A4" t="s">
        <v>86</v>
      </c>
      <c s="7" r="B4" t="n">
        <v>645329</v>
      </c>
      <c s="7" r="C4" t="n">
        <v>509415</v>
      </c>
    </row>
    <row r="5" spans="1:3">
      <c s="4" r="A5" t="s">
        <v>91</v>
      </c>
      <c s="6" r="B5" t="n">
        <v>118641</v>
      </c>
      <c s="6" r="C5" t="n">
        <v>94583</v>
      </c>
    </row>
    <row r="6" spans="1:3">
      <c s="4" r="A6" t="s">
        <v>681</v>
      </c>
      <c s="6" r="B6" t="n">
        <v>-77265</v>
      </c>
      <c s="6" r="C6" t="n">
        <v>-56924</v>
      </c>
    </row>
    <row r="7" spans="1:3">
      <c s="4" r="A7" t="s">
        <v>682</v>
      </c>
      <c s="6" r="B7" t="n">
        <v>782</v>
      </c>
      <c s="6" r="C7" t="n">
        <v>303</v>
      </c>
    </row>
    <row r="8" spans="1:3">
      <c s="4" r="A8" t="s">
        <v>683</v>
      </c>
      <c s="6" r="B8" t="n">
        <v>-3167</v>
      </c>
      <c s="6" r="C8" t="n">
        <v>-5721</v>
      </c>
    </row>
    <row r="9" spans="1:3">
      <c s="4" r="A9" t="s">
        <v>97</v>
      </c>
      <c s="6" r="B9" t="n">
        <v>0</v>
      </c>
      <c s="6" r="C9" t="n">
        <v>29983</v>
      </c>
    </row>
    <row r="10" spans="1:3">
      <c s="4" r="A10" t="s">
        <v>98</v>
      </c>
      <c s="6" r="B10" t="n">
        <v>38991</v>
      </c>
      <c s="6" r="C10" t="n">
        <v>62224</v>
      </c>
    </row>
    <row r="11" spans="1:3">
      <c s="4" r="A11" t="s">
        <v>684</v>
      </c>
    </row>
    <row r="12" spans="1:3">
      <c s="3" r="A12" t="s">
        <v>680</v>
      </c>
    </row>
    <row r="13" spans="1:3">
      <c s="4" r="A13" t="s">
        <v>86</v>
      </c>
      <c s="6" r="B13" t="n">
        <v>177722</v>
      </c>
      <c s="6" r="C13" t="n">
        <v>117963</v>
      </c>
    </row>
    <row r="14" spans="1:3">
      <c s="4" r="A14" t="s">
        <v>91</v>
      </c>
      <c s="6" r="B14" t="n">
        <v>37829</v>
      </c>
      <c s="6" r="C14" t="n">
        <v>26510</v>
      </c>
    </row>
    <row r="15" spans="1:3">
      <c s="4" r="A15" t="s">
        <v>681</v>
      </c>
      <c s="6" r="B15" t="n">
        <v>-20805</v>
      </c>
      <c s="6" r="C15" t="n">
        <v>-12707</v>
      </c>
    </row>
    <row r="16" spans="1:3">
      <c s="4" r="A16" t="s">
        <v>682</v>
      </c>
      <c s="6" r="B16" t="n">
        <v>0</v>
      </c>
      <c s="6" r="C16" t="n">
        <v>0</v>
      </c>
    </row>
    <row r="17" spans="1:3">
      <c s="4" r="A17" t="s">
        <v>683</v>
      </c>
      <c s="6" r="B17" t="n">
        <v>-1178</v>
      </c>
      <c s="6" r="C17" t="n">
        <v>-280</v>
      </c>
    </row>
    <row r="18" spans="1:3">
      <c s="4" r="A18" t="s">
        <v>97</v>
      </c>
      <c s="6" r="C18" t="n">
        <v>0</v>
      </c>
    </row>
    <row r="19" spans="1:3">
      <c s="4" r="A19" t="s">
        <v>98</v>
      </c>
      <c s="6" r="B19" t="n">
        <v>15846</v>
      </c>
      <c s="6" r="C19" t="n">
        <v>13523</v>
      </c>
    </row>
    <row r="20" spans="1:3">
      <c s="4" r="A20" t="s">
        <v>685</v>
      </c>
    </row>
    <row r="21" spans="1:3">
      <c s="3" r="A21" t="s">
        <v>680</v>
      </c>
    </row>
    <row r="22" spans="1:3">
      <c s="4" r="A22" t="s">
        <v>86</v>
      </c>
      <c s="6" r="B22" t="n">
        <v>200500</v>
      </c>
      <c s="6" r="C22" t="n">
        <v>187791</v>
      </c>
    </row>
    <row r="23" spans="1:3">
      <c s="4" r="A23" t="s">
        <v>91</v>
      </c>
      <c s="6" r="B23" t="n">
        <v>37466</v>
      </c>
      <c s="6" r="C23" t="n">
        <v>34954</v>
      </c>
    </row>
    <row r="24" spans="1:3">
      <c s="4" r="A24" t="s">
        <v>681</v>
      </c>
      <c s="6" r="B24" t="n">
        <v>-19608</v>
      </c>
      <c s="6" r="C24" t="n">
        <v>-17673</v>
      </c>
    </row>
    <row r="25" spans="1:3">
      <c s="4" r="A25" t="s">
        <v>682</v>
      </c>
      <c s="6" r="B25" t="n">
        <v>-57</v>
      </c>
      <c s="6" r="C25" t="n">
        <v>144</v>
      </c>
    </row>
    <row r="26" spans="1:3">
      <c s="4" r="A26" t="s">
        <v>683</v>
      </c>
      <c s="6" r="B26" t="n">
        <v>-1666</v>
      </c>
      <c s="6" r="C26" t="n">
        <v>-3428</v>
      </c>
    </row>
    <row r="27" spans="1:3">
      <c s="4" r="A27" t="s">
        <v>97</v>
      </c>
      <c s="6" r="C27" t="n">
        <v>0</v>
      </c>
    </row>
    <row r="28" spans="1:3">
      <c s="4" r="A28" t="s">
        <v>98</v>
      </c>
      <c s="6" r="B28" t="n">
        <v>16135</v>
      </c>
      <c s="6" r="C28" t="n">
        <v>13997</v>
      </c>
    </row>
    <row r="29" spans="1:3">
      <c s="4" r="A29" t="s">
        <v>686</v>
      </c>
    </row>
    <row r="30" spans="1:3">
      <c s="3" r="A30" t="s">
        <v>680</v>
      </c>
    </row>
    <row r="31" spans="1:3">
      <c s="4" r="A31" t="s">
        <v>86</v>
      </c>
      <c s="6" r="B31" t="n">
        <v>257468</v>
      </c>
      <c s="6" r="C31" t="n">
        <v>196026</v>
      </c>
    </row>
    <row r="32" spans="1:3">
      <c s="4" r="A32" t="s">
        <v>91</v>
      </c>
      <c s="6" r="B32" t="n">
        <v>40231</v>
      </c>
      <c s="6" r="C32" t="n">
        <v>30546</v>
      </c>
    </row>
    <row r="33" spans="1:3">
      <c s="4" r="A33" t="s">
        <v>681</v>
      </c>
      <c s="6" r="B33" t="n">
        <v>-19602</v>
      </c>
      <c s="6" r="C33" t="n">
        <v>-13619</v>
      </c>
    </row>
    <row r="34" spans="1:3">
      <c s="4" r="A34" t="s">
        <v>682</v>
      </c>
      <c s="6" r="B34" t="n">
        <v>244</v>
      </c>
      <c s="6" r="C34" t="n">
        <v>-180</v>
      </c>
    </row>
    <row r="35" spans="1:3">
      <c s="4" r="A35" t="s">
        <v>683</v>
      </c>
      <c s="6" r="B35" t="n">
        <v>182</v>
      </c>
      <c s="6" r="C35" t="n">
        <v>-284</v>
      </c>
    </row>
    <row r="36" spans="1:3">
      <c s="4" r="A36" t="s">
        <v>97</v>
      </c>
      <c s="6" r="C36" t="n">
        <v>0</v>
      </c>
    </row>
    <row r="37" spans="1:3">
      <c s="4" r="A37" t="s">
        <v>98</v>
      </c>
      <c s="6" r="B37" t="n">
        <v>21055</v>
      </c>
      <c s="6" r="C37" t="n">
        <v>16463</v>
      </c>
    </row>
    <row r="38" spans="1:3">
      <c s="4" r="A38" t="s">
        <v>687</v>
      </c>
    </row>
    <row r="39" spans="1:3">
      <c s="3" r="A39" t="s">
        <v>680</v>
      </c>
    </row>
    <row r="40" spans="1:3">
      <c s="4" r="A40" t="s">
        <v>86</v>
      </c>
      <c s="6" r="B40" t="n">
        <v>9639</v>
      </c>
      <c s="6" r="C40" t="n">
        <v>7635</v>
      </c>
    </row>
    <row r="41" spans="1:3">
      <c s="4" r="A41" t="s">
        <v>91</v>
      </c>
      <c s="6" r="B41" t="n">
        <v>3115</v>
      </c>
      <c s="6" r="C41" t="n">
        <v>2573</v>
      </c>
    </row>
    <row r="42" spans="1:3">
      <c s="4" r="A42" t="s">
        <v>681</v>
      </c>
      <c s="6" r="B42" t="n">
        <v>0</v>
      </c>
      <c s="6" r="C42" t="n">
        <v>0</v>
      </c>
    </row>
    <row r="43" spans="1:3">
      <c s="4" r="A43" t="s">
        <v>682</v>
      </c>
      <c s="6" r="B43" t="n">
        <v>595</v>
      </c>
      <c s="6" r="C43" t="n">
        <v>339</v>
      </c>
    </row>
    <row r="44" spans="1:3">
      <c s="4" r="A44" t="s">
        <v>683</v>
      </c>
      <c s="6" r="B44" t="n">
        <v>0</v>
      </c>
      <c s="6" r="C44" t="n">
        <v>0</v>
      </c>
    </row>
    <row r="45" spans="1:3">
      <c s="4" r="A45" t="s">
        <v>97</v>
      </c>
      <c s="6" r="C45" t="n">
        <v>0</v>
      </c>
    </row>
    <row r="46" spans="1:3">
      <c s="4" r="A46" t="s">
        <v>98</v>
      </c>
      <c s="6" r="B46" t="n">
        <v>3710</v>
      </c>
      <c s="6" r="C46" t="n">
        <v>2912</v>
      </c>
    </row>
    <row r="47" spans="1:3">
      <c s="4" r="A47" t="s">
        <v>688</v>
      </c>
    </row>
    <row r="48" spans="1:3">
      <c s="3" r="A48" t="s">
        <v>680</v>
      </c>
    </row>
    <row r="49" spans="1:3">
      <c s="4" r="A49" t="s">
        <v>86</v>
      </c>
      <c s="6" r="B49" t="n">
        <v>0</v>
      </c>
      <c s="6" r="C49" t="n">
        <v>0</v>
      </c>
    </row>
    <row r="50" spans="1:3">
      <c s="4" r="A50" t="s">
        <v>91</v>
      </c>
      <c s="6" r="B50" t="n">
        <v>0</v>
      </c>
      <c s="6" r="C50" t="n">
        <v>0</v>
      </c>
    </row>
    <row r="51" spans="1:3">
      <c s="4" r="A51" t="s">
        <v>681</v>
      </c>
      <c s="6" r="B51" t="n">
        <v>-17250</v>
      </c>
      <c s="6" r="C51" t="n">
        <v>-12925</v>
      </c>
    </row>
    <row r="52" spans="1:3">
      <c s="4" r="A52" t="s">
        <v>682</v>
      </c>
      <c s="6" r="B52" t="n">
        <v>0</v>
      </c>
      <c s="6" r="C52" t="n">
        <v>0</v>
      </c>
    </row>
    <row r="53" spans="1:3">
      <c s="4" r="A53" t="s">
        <v>683</v>
      </c>
      <c s="6" r="B53" t="n">
        <v>-505</v>
      </c>
      <c s="6" r="C53" t="n">
        <v>-1729</v>
      </c>
    </row>
    <row r="54" spans="1:3">
      <c s="4" r="A54" t="s">
        <v>97</v>
      </c>
      <c s="6" r="C54" t="n">
        <v>29983</v>
      </c>
    </row>
    <row r="55" spans="1:3">
      <c s="4" r="A55" t="s">
        <v>98</v>
      </c>
      <c s="7" r="B55" t="n">
        <v>-17755</v>
      </c>
      <c s="7" r="C55" t="n">
        <v>153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27</v>
      </c>
    </row>
    <row r="2" spans="1:3">
      <c s="3" r="A2" t="s">
        <v>690</v>
      </c>
    </row>
    <row r="3" spans="1:3">
      <c s="4" r="A3" t="s">
        <v>163</v>
      </c>
      <c s="7" r="B3" t="n">
        <v>3327991</v>
      </c>
      <c s="7" r="C3" t="n">
        <v>3160900</v>
      </c>
    </row>
    <row r="4" spans="1:3">
      <c s="4" r="A4" t="s">
        <v>39</v>
      </c>
      <c s="6" r="B4" t="n">
        <v>144278</v>
      </c>
      <c s="6" r="C4" t="n">
        <v>128448</v>
      </c>
    </row>
    <row r="5" spans="1:3">
      <c s="4" r="A5" t="s">
        <v>431</v>
      </c>
      <c s="6" r="B5" t="n">
        <v>777723</v>
      </c>
      <c s="6" r="C5" t="n">
        <v>828046</v>
      </c>
    </row>
    <row r="6" spans="1:3">
      <c s="4" r="A6" t="s">
        <v>44</v>
      </c>
      <c s="6" r="B6" t="n">
        <v>4249992</v>
      </c>
      <c s="6" r="C6" t="n">
        <v>4117394</v>
      </c>
    </row>
    <row r="7" spans="1:3">
      <c s="4" r="A7" t="s">
        <v>684</v>
      </c>
    </row>
    <row r="8" spans="1:3">
      <c s="3" r="A8" t="s">
        <v>690</v>
      </c>
    </row>
    <row r="9" spans="1:3">
      <c s="4" r="A9" t="s">
        <v>163</v>
      </c>
      <c s="6" r="B9" t="n">
        <v>1056909</v>
      </c>
      <c s="6" r="C9" t="n">
        <v>927359</v>
      </c>
    </row>
    <row r="10" spans="1:3">
      <c s="4" r="A10" t="s">
        <v>39</v>
      </c>
      <c s="6" r="B10" t="n">
        <v>24765</v>
      </c>
      <c s="6" r="C10" t="n">
        <v>24098</v>
      </c>
    </row>
    <row r="11" spans="1:3">
      <c s="4" r="A11" t="s">
        <v>431</v>
      </c>
      <c s="6" r="B11" t="n">
        <v>68047</v>
      </c>
      <c s="6" r="C11" t="n">
        <v>52817</v>
      </c>
    </row>
    <row r="12" spans="1:3">
      <c s="4" r="A12" t="s">
        <v>44</v>
      </c>
      <c s="6" r="B12" t="n">
        <v>1149721</v>
      </c>
      <c s="6" r="C12" t="n">
        <v>1004274</v>
      </c>
    </row>
    <row r="13" spans="1:3">
      <c s="4" r="A13" t="s">
        <v>685</v>
      </c>
    </row>
    <row r="14" spans="1:3">
      <c s="3" r="A14" t="s">
        <v>690</v>
      </c>
    </row>
    <row r="15" spans="1:3">
      <c s="4" r="A15" t="s">
        <v>163</v>
      </c>
      <c s="6" r="B15" t="n">
        <v>803264</v>
      </c>
      <c s="6" r="C15" t="n">
        <v>757863</v>
      </c>
    </row>
    <row r="16" spans="1:3">
      <c s="4" r="A16" t="s">
        <v>39</v>
      </c>
      <c s="6" r="B16" t="n">
        <v>28858</v>
      </c>
      <c s="6" r="C16" t="n">
        <v>28832</v>
      </c>
    </row>
    <row r="17" spans="1:3">
      <c s="4" r="A17" t="s">
        <v>431</v>
      </c>
      <c s="6" r="B17" t="n">
        <v>150472</v>
      </c>
      <c s="6" r="C17" t="n">
        <v>164192</v>
      </c>
    </row>
    <row r="18" spans="1:3">
      <c s="4" r="A18" t="s">
        <v>44</v>
      </c>
      <c s="6" r="B18" t="n">
        <v>982594</v>
      </c>
      <c s="6" r="C18" t="n">
        <v>950887</v>
      </c>
    </row>
    <row r="19" spans="1:3">
      <c s="4" r="A19" t="s">
        <v>686</v>
      </c>
    </row>
    <row r="20" spans="1:3">
      <c s="3" r="A20" t="s">
        <v>690</v>
      </c>
    </row>
    <row r="21" spans="1:3">
      <c s="4" r="A21" t="s">
        <v>163</v>
      </c>
      <c s="6" r="B21" t="n">
        <v>1467818</v>
      </c>
      <c s="6" r="C21" t="n">
        <v>1475678</v>
      </c>
    </row>
    <row r="22" spans="1:3">
      <c s="4" r="A22" t="s">
        <v>39</v>
      </c>
      <c s="6" r="B22" t="n">
        <v>87299</v>
      </c>
      <c s="6" r="C22" t="n">
        <v>72646</v>
      </c>
    </row>
    <row r="23" spans="1:3">
      <c s="4" r="A23" t="s">
        <v>431</v>
      </c>
      <c s="6" r="B23" t="n">
        <v>44581</v>
      </c>
      <c s="6" r="C23" t="n">
        <v>74379</v>
      </c>
    </row>
    <row r="24" spans="1:3">
      <c s="4" r="A24" t="s">
        <v>44</v>
      </c>
      <c s="6" r="B24" t="n">
        <v>1599698</v>
      </c>
      <c s="6" r="C24" t="n">
        <v>1622703</v>
      </c>
    </row>
    <row r="25" spans="1:3">
      <c s="4" r="A25" t="s">
        <v>687</v>
      </c>
    </row>
    <row r="26" spans="1:3">
      <c s="3" r="A26" t="s">
        <v>690</v>
      </c>
    </row>
    <row r="27" spans="1:3">
      <c s="4" r="A27" t="s">
        <v>163</v>
      </c>
      <c s="6" r="B27" t="n">
        <v>0</v>
      </c>
      <c s="6" r="C27" t="n">
        <v>0</v>
      </c>
    </row>
    <row r="28" spans="1:3">
      <c s="4" r="A28" t="s">
        <v>39</v>
      </c>
      <c s="6" r="B28" t="n">
        <v>3356</v>
      </c>
      <c s="6" r="C28" t="n">
        <v>2872</v>
      </c>
    </row>
    <row r="29" spans="1:3">
      <c s="4" r="A29" t="s">
        <v>431</v>
      </c>
      <c s="6" r="B29" t="n">
        <v>130033</v>
      </c>
      <c s="6" r="C29" t="n">
        <v>237430</v>
      </c>
    </row>
    <row r="30" spans="1:3">
      <c s="4" r="A30" t="s">
        <v>44</v>
      </c>
      <c s="6" r="B30" t="n">
        <v>133389</v>
      </c>
      <c s="6" r="C30" t="n">
        <v>240302</v>
      </c>
    </row>
    <row r="31" spans="1:3">
      <c s="4" r="A31" t="s">
        <v>688</v>
      </c>
    </row>
    <row r="32" spans="1:3">
      <c s="3" r="A32" t="s">
        <v>690</v>
      </c>
    </row>
    <row r="33" spans="1:3">
      <c s="4" r="A33" t="s">
        <v>163</v>
      </c>
      <c s="6" r="B33" t="n">
        <v>0</v>
      </c>
      <c s="6" r="C33" t="n">
        <v>0</v>
      </c>
    </row>
    <row r="34" spans="1:3">
      <c s="4" r="A34" t="s">
        <v>39</v>
      </c>
      <c s="6" r="B34" t="n">
        <v>0</v>
      </c>
      <c s="6" r="C34" t="n">
        <v>0</v>
      </c>
    </row>
    <row r="35" spans="1:3">
      <c s="4" r="A35" t="s">
        <v>431</v>
      </c>
      <c s="6" r="B35" t="n">
        <v>384590</v>
      </c>
      <c s="6" r="C35" t="n">
        <v>299228</v>
      </c>
    </row>
    <row r="36" spans="1:3">
      <c s="4" r="A36" t="s">
        <v>44</v>
      </c>
      <c s="7" r="B36" t="n">
        <v>384590</v>
      </c>
      <c s="7" r="C36" t="n">
        <v>2992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2</v>
      </c>
      <c s="2" r="C1" t="s">
        <v>27</v>
      </c>
    </row>
    <row r="2" spans="1:3">
      <c s="3" r="A2" t="s">
        <v>250</v>
      </c>
    </row>
    <row r="3" spans="1:3">
      <c s="4" r="A3" t="s">
        <v>692</v>
      </c>
      <c s="11" r="B3" t="n">
        <v>406.3</v>
      </c>
      <c s="11" r="C3" t="n">
        <v>394.8</v>
      </c>
    </row>
    <row r="4" spans="1:3">
      <c s="4" r="A4" t="s">
        <v>693</v>
      </c>
      <c s="11" r="B4" t="n">
        <v>1.2</v>
      </c>
      <c s="11" r="C4" t="n">
        <v>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s="1" r="A1" t="s">
        <v>195</v>
      </c>
      <c s="2" r="B1" t="s">
        <v>196</v>
      </c>
    </row>
    <row r="2" spans="1:2">
      <c s="3" r="A2" t="s">
        <v>197</v>
      </c>
    </row>
    <row r="3" spans="1:2">
      <c s="4" r="A3" t="s">
        <v>198</v>
      </c>
      <c s="7" r="B3" t="n">
        <v>2279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Business Combinations</vt:lpstr>
      <vt:lpstr>Earnings Per Share</vt:lpstr>
      <vt:lpstr>Discontinued Operations</vt:lpstr>
      <vt:lpstr>Derivative Financial Instrument</vt:lpstr>
      <vt:lpstr>Real Estate Inventory and Land </vt:lpstr>
      <vt:lpstr>Investments in Unconsolidated E</vt:lpstr>
      <vt:lpstr>Accrued Expenses and Other Liab</vt:lpstr>
      <vt:lpstr>Debt</vt:lpstr>
      <vt:lpstr>Fair Value Disclosures</vt:lpstr>
      <vt:lpstr>Income Taxes</vt:lpstr>
      <vt:lpstr>Stockholders' Equity</vt:lpstr>
      <vt:lpstr>Stock Based Compensation</vt:lpstr>
      <vt:lpstr>Related-Party Transactions</vt:lpstr>
      <vt:lpstr>Accumulated Other Comprehensive</vt:lpstr>
      <vt:lpstr>Operating and Reporting Segment</vt:lpstr>
      <vt:lpstr>Commitments and Contingencies</vt:lpstr>
      <vt:lpstr>Summary of Significant Accoun27</vt:lpstr>
      <vt:lpstr>Business Combinations (Tables)</vt:lpstr>
      <vt:lpstr>Earnings Per Share (Tables)</vt:lpstr>
      <vt:lpstr>Real Estate Inventory and Lan30</vt:lpstr>
      <vt:lpstr>Investments in Unconsolidated31</vt:lpstr>
      <vt:lpstr>Accrued Expenses and Other Li32</vt:lpstr>
      <vt:lpstr>Debt (Tables)</vt:lpstr>
      <vt:lpstr>Fair Value Disclosures (Tables)</vt:lpstr>
      <vt:lpstr>Stockholders' Equity (Tables)</vt:lpstr>
      <vt:lpstr>Stock Based Compensation (Table</vt:lpstr>
      <vt:lpstr>Accumulated Other Comprehensi37</vt:lpstr>
      <vt:lpstr>Operating and Reporting Segme38</vt:lpstr>
      <vt:lpstr>Business - Additional Informati</vt:lpstr>
      <vt:lpstr>Summary of Significant Accoun40</vt:lpstr>
      <vt:lpstr>Business Combinations - Summary</vt:lpstr>
      <vt:lpstr>Earnings Per Share - Summary of</vt:lpstr>
      <vt:lpstr>Earnings Per Share - Additional</vt:lpstr>
      <vt:lpstr>Derivative Financial Instrume44</vt:lpstr>
      <vt:lpstr>Real Estate Inventory and Lan45</vt:lpstr>
      <vt:lpstr>Real Estate Inventory and Lan46</vt:lpstr>
      <vt:lpstr>Real Estate Inventory and Lan47</vt:lpstr>
      <vt:lpstr>Real Estate Inventory and Lan48</vt:lpstr>
      <vt:lpstr>Investments in Unconsolidated49</vt:lpstr>
      <vt:lpstr>Investments in Unconsolidated50</vt:lpstr>
      <vt:lpstr>Investments in Unconsolidated51</vt:lpstr>
      <vt:lpstr>Accrued Expenses and Other Li52</vt:lpstr>
      <vt:lpstr>Accrued Expenses and Other Li53</vt:lpstr>
      <vt:lpstr>Debt - Senior Notes and Other B</vt:lpstr>
      <vt:lpstr>Debt - 2021 Senior Notes - Addi</vt:lpstr>
      <vt:lpstr>Debt - 2023 Senior Notes and Re</vt:lpstr>
      <vt:lpstr>Debt - 2024 Senior Notes - Addi</vt:lpstr>
      <vt:lpstr>Debt - Revolving Credit Facilit</vt:lpstr>
      <vt:lpstr>Debt - Summary of Mortgage Ware</vt:lpstr>
      <vt:lpstr>Debt - Loans Payable and Other </vt:lpstr>
      <vt:lpstr>Fair Value Disclosures - Carryi</vt:lpstr>
      <vt:lpstr>Fair Value Disclosures - Carr62</vt:lpstr>
      <vt:lpstr>Income Taxes - Additional Infor</vt:lpstr>
      <vt:lpstr>Stockholders' Equity - Addition</vt:lpstr>
      <vt:lpstr>Stockholders' Equity - Componen</vt:lpstr>
      <vt:lpstr>Stock Based Compensation - Addi</vt:lpstr>
      <vt:lpstr>Stock Based Compensation - Summ</vt:lpstr>
      <vt:lpstr>Stock Based Compensation - Su68</vt:lpstr>
      <vt:lpstr>Stock Based Compensation - Su69</vt:lpstr>
      <vt:lpstr>Stock Based Compensation - Su70</vt:lpstr>
      <vt:lpstr>Related-Party Transactions - Ad</vt:lpstr>
      <vt:lpstr>Accumulated Other Comprehensi72</vt:lpstr>
      <vt:lpstr>Operating and Reporting Segme73</vt:lpstr>
      <vt:lpstr>Operating and Reporting Segme7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7:10Z</dcterms:created>
  <dcterms:modified xmlns:dcterms="http://purl.org/dc/terms/" xmlns:xsi="http://www.w3.org/2001/XMLSchema-instance" xsi:type="dcterms:W3CDTF">2016-05-04T16:07:10Z</dcterms:modified>
  <dc:title xmlns:dc="http://purl.org/dc/elements/1.1/">Untitled</dc:title>
  <dc:description xmlns:dc="http://purl.org/dc/elements/1.1/"/>
  <dc:subject xmlns:dc="http://purl.org/dc/elements/1.1/"/>
  <cp:keywords/>
  <cp:category/>
</cp:coreProperties>
</file>